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Summary of Sig" sheetId="6" r:id="rId6"/>
    <s:sheet name="Accounts Receivable" sheetId="7" r:id="rId7"/>
    <s:sheet name="Inventories" sheetId="8" r:id="rId8"/>
    <s:sheet name="Property and Equipment" sheetId="9" r:id="rId9"/>
    <s:sheet name="Land Use Rights" sheetId="10" r:id="rId10"/>
    <s:sheet name="Equipment Held for Sale" sheetId="11" r:id="rId11"/>
    <s:sheet name="Short-Term Bank Loans" sheetId="12" r:id="rId12"/>
    <s:sheet name="Bank Acceptance Notes Payable" sheetId="13" r:id="rId13"/>
    <s:sheet name="Accrued Expenses" sheetId="14" r:id="rId14"/>
    <s:sheet name="Stockholders' Equity" sheetId="15" r:id="rId15"/>
    <s:sheet name="Statutory Reserve" sheetId="16" r:id="rId16"/>
    <s:sheet name="Segment Information" sheetId="17" r:id="rId17"/>
    <s:sheet name="Concentrations" sheetId="18" r:id="rId18"/>
    <s:sheet name="Restricted Net Assets" sheetId="19" r:id="rId19"/>
    <s:sheet name="Subsequent Events" sheetId="20" r:id="rId20"/>
    <s:sheet name="Organization and Summary of S21" sheetId="21" r:id="rId21"/>
    <s:sheet name="Organization and Summary of S22" sheetId="22" r:id="rId22"/>
    <s:sheet name="Accounts Receivable (Tables)" sheetId="23" r:id="rId23"/>
    <s:sheet name="Inventories (Tables)" sheetId="24" r:id="rId24"/>
    <s:sheet name="Property and Equipment (Tables)" sheetId="25" r:id="rId25"/>
    <s:sheet name="Land Use Rights (Tables)" sheetId="26" r:id="rId26"/>
    <s:sheet name="Short-Term Bank Loans (Tables)" sheetId="27" r:id="rId27"/>
    <s:sheet name="Bank Acceptance Notes Payable (" sheetId="28" r:id="rId28"/>
    <s:sheet name="Accrued Expenses (Tables)" sheetId="29" r:id="rId29"/>
    <s:sheet name="Statutory Reserve (Tables)" sheetId="30" r:id="rId30"/>
    <s:sheet name="Segment Information (Tables)" sheetId="31" r:id="rId31"/>
    <s:sheet name="Concentrations (Tables)" sheetId="32" r:id="rId32"/>
    <s:sheet name="Organization and Summary of S33" sheetId="33" r:id="rId33"/>
    <s:sheet name="Organization and Summary of S34" sheetId="34" r:id="rId34"/>
    <s:sheet name="Organization and Summary of S35" sheetId="35" r:id="rId35"/>
    <s:sheet name="Organization and Summary of S36" sheetId="36" r:id="rId36"/>
    <s:sheet name="Accounts Receivable (Details)" sheetId="37" r:id="rId37"/>
    <s:sheet name="Inventories (Details)" sheetId="38" r:id="rId38"/>
    <s:sheet name="Property and Equipment (Details" sheetId="39" r:id="rId39"/>
    <s:sheet name="Property and Equipment (Detai40" sheetId="40" r:id="rId40"/>
    <s:sheet name="Land Use Rights (Details)" sheetId="41" r:id="rId41"/>
    <s:sheet name="Land Use Rights (Details 1)" sheetId="42" r:id="rId42"/>
    <s:sheet name="Land Use Rights (Details Textua" sheetId="43" r:id="rId43"/>
    <s:sheet name="Equipment Held for Sale (Detail" sheetId="44" r:id="rId44"/>
    <s:sheet name="Short-Term Bank Loans (Details)" sheetId="45" r:id="rId45"/>
    <s:sheet name="Short-Term Bank Loans (Details " sheetId="46" r:id="rId46"/>
    <s:sheet name="Bank Acceptance Notes Payable47" sheetId="47" r:id="rId47"/>
    <s:sheet name="Bank Acceptance Notes Payable48" sheetId="48" r:id="rId48"/>
    <s:sheet name="Accrued Expenses (Details)" sheetId="49" r:id="rId49"/>
    <s:sheet name="Stockholders' Equity (Details)" sheetId="50" r:id="rId50"/>
    <s:sheet name="Statutory Reserve (Details)" sheetId="51" r:id="rId51"/>
    <s:sheet name="Statutory Reserve (Details Text" sheetId="52" r:id="rId52"/>
    <s:sheet name="Segment Information (Details)" sheetId="53" r:id="rId53"/>
    <s:sheet name="Segment Information (Details Te" sheetId="54" r:id="rId54"/>
    <s:sheet name="Concentrations (Details)" sheetId="55" r:id="rId55"/>
    <s:sheet name="Concentrations (Details 1)" sheetId="56" r:id="rId56"/>
    <s:sheet name="Concentrations (Details Textual" sheetId="57" r:id="rId57"/>
    <s:sheet name="Restricted Net Assets (Details)"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27">
  <si>
    <t>Document and Entity Information - shares</t>
  </si>
  <si>
    <t>6 Months Ended</t>
  </si>
  <si>
    <t>Jun. 30, 2015</t>
  </si>
  <si>
    <t>Aug. 14, 2015</t>
  </si>
  <si>
    <t>Document and Entity Information [Abstract]</t>
  </si>
  <si>
    <t>Entity Registrant Name</t>
  </si>
  <si>
    <t>Cleantech Solutions International,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 and cash equivalents</t>
  </si>
  <si>
    <t>Restricted cash</t>
  </si>
  <si>
    <t>Notes receivable</t>
  </si>
  <si>
    <t>Accounts receivable, net of allowance for doubtful accounts</t>
  </si>
  <si>
    <t>Inventories, net of reserve for obsolete inventories</t>
  </si>
  <si>
    <t>Advances to suppliers</t>
  </si>
  <si>
    <t>Deferred tax assets</t>
  </si>
  <si>
    <t>Prepaid expenses and other</t>
  </si>
  <si>
    <t>Total Current Assets</t>
  </si>
  <si>
    <t>PROPERTY AND EQUIPMENT, net</t>
  </si>
  <si>
    <t>OTHER ASSETS:</t>
  </si>
  <si>
    <t>Equipment held for sale</t>
  </si>
  <si>
    <t>Land use rights, net</t>
  </si>
  <si>
    <t>Total Assets</t>
  </si>
  <si>
    <t>CURRENT LIABILITIES:</t>
  </si>
  <si>
    <t>Short-term bank loans</t>
  </si>
  <si>
    <t>Bank acceptance notes payable</t>
  </si>
  <si>
    <t>Accounts payable</t>
  </si>
  <si>
    <t>Accrued expenses</t>
  </si>
  <si>
    <t>Advances from customers</t>
  </si>
  <si>
    <t>VAT and service taxes payable</t>
  </si>
  <si>
    <t>Income taxes payable</t>
  </si>
  <si>
    <t>Total Current Liabilities</t>
  </si>
  <si>
    <t>Total Liabilities</t>
  </si>
  <si>
    <t>Commitments and Contingencies</t>
  </si>
  <si>
    <t>STOCKHOLDERS' EQUITY:</t>
  </si>
  <si>
    <t>Preferred stock ($0.001 par value; 10,000,000 shares authorized; 0 share issued and outstanding at June 30, 2015 and December 31, 2014)</t>
  </si>
  <si>
    <t>Common stock ($0.001 par value; 50,000,000 shares authorized; 3,939,986 and 3,859,986 shares issued and outstanding at June 30, 2015 and December 31, 2014, respectively)</t>
  </si>
  <si>
    <t>Additional paid-in capital</t>
  </si>
  <si>
    <t>Retained earnings</t>
  </si>
  <si>
    <t>Statutory reserve</t>
  </si>
  <si>
    <t>Accumulated other comprehensive income - foreign currency translation adjustment</t>
  </si>
  <si>
    <t>Total Stockholders' Equity</t>
  </si>
  <si>
    <t>Total Liabilities and Stockholders' Equity</t>
  </si>
  <si>
    <t>Condensed 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Income and Comprehensive Income - USD ($)</t>
  </si>
  <si>
    <t>3 Months Ended</t>
  </si>
  <si>
    <t>Jun. 30, 2014</t>
  </si>
  <si>
    <t>Income Statement [Abstract]</t>
  </si>
  <si>
    <t>REVENUES</t>
  </si>
  <si>
    <t>COST OF REVENUES</t>
  </si>
  <si>
    <t>GROSS PROFIT</t>
  </si>
  <si>
    <t>OPERATING EXPENSES:</t>
  </si>
  <si>
    <t>Depreciation</t>
  </si>
  <si>
    <t>Selling, general and administrative</t>
  </si>
  <si>
    <t>Research and development</t>
  </si>
  <si>
    <t>Total Operating Expenses</t>
  </si>
  <si>
    <t>INCOME FROM OPERATIONS</t>
  </si>
  <si>
    <t>OTHER INCOME (EXPENSE):</t>
  </si>
  <si>
    <t>Interest income</t>
  </si>
  <si>
    <t>Interest expense</t>
  </si>
  <si>
    <t>Grant income</t>
  </si>
  <si>
    <t>Foreign currency transaction gain/(loss)</t>
  </si>
  <si>
    <t>Other income</t>
  </si>
  <si>
    <t>Total Other Income (Expense), net</t>
  </si>
  <si>
    <t>INCOME BEFORE INCOME TAXES</t>
  </si>
  <si>
    <t>INCOME TAXES</t>
  </si>
  <si>
    <t>NET INCOME</t>
  </si>
  <si>
    <t>COMPREHENSIVE INCOME:</t>
  </si>
  <si>
    <t>OTHER COMPREHENSIVE INCOME (LOSS):</t>
  </si>
  <si>
    <t>Unrealized foreign currency translation gain (loss)</t>
  </si>
  <si>
    <t>COMPREHENSIVE INCOME</t>
  </si>
  <si>
    <t>NET INCOME PER COMMON SHARE:</t>
  </si>
  <si>
    <t>Basic</t>
  </si>
  <si>
    <t>Diluted</t>
  </si>
  <si>
    <t>WEIGHTED AVERAGE COMMON SHARES OUTSTANDING:</t>
  </si>
  <si>
    <t>Unaudited Condensed Consolidated Statements of Cash Flows - USD ($)</t>
  </si>
  <si>
    <t>CASH FLOWS FROM OPERATING ACTIVITIES:</t>
  </si>
  <si>
    <t>Net income</t>
  </si>
  <si>
    <t>Adjustments to reconcile net income from operations to net cash provided by operating activities:</t>
  </si>
  <si>
    <t>Amortization of land use rights</t>
  </si>
  <si>
    <t>Stock-based compensation</t>
  </si>
  <si>
    <t>Decrease in allowance for doubtful accounts</t>
  </si>
  <si>
    <t>Changes in operating assets and liabilities:</t>
  </si>
  <si>
    <t>Accounts receivable</t>
  </si>
  <si>
    <t>Inventories</t>
  </si>
  <si>
    <t>Prepaid value-added taxes on purchases</t>
  </si>
  <si>
    <t>Prepaid and other current assets</t>
  </si>
  <si>
    <t>NET CASH PROVIDED BY OPERATING ACTIVITIES</t>
  </si>
  <si>
    <t>CASH FLOWS FROM INVESTING ACTIVITIES:</t>
  </si>
  <si>
    <t>Purchase of property and equipment</t>
  </si>
  <si>
    <t>NET CASH USED IN INVESTING ACTIVITIES</t>
  </si>
  <si>
    <t>CASH FLOWS FROM FINANCING ACTIVITIES:</t>
  </si>
  <si>
    <t>Proceeds from bank loans</t>
  </si>
  <si>
    <t>Repayments of bank loans</t>
  </si>
  <si>
    <t>Decrease in restricted cash</t>
  </si>
  <si>
    <t>Decrease in bank acceptance notes payable</t>
  </si>
  <si>
    <t>Net proceeds from sale of common stock</t>
  </si>
  <si>
    <t>NET CASH PROVIDED BY FINANCING ACTIVITIES</t>
  </si>
  <si>
    <t>EFFECT OF EXCHANGE RATE ON CASH AND CASH EQUIVALENTS</t>
  </si>
  <si>
    <t>NET INCREASE IN CASH AND CASH EQUIVALENTS</t>
  </si>
  <si>
    <t>CASH AND CASH EQUIVALENTS - beginning of period</t>
  </si>
  <si>
    <t>CASH AND CASH EQUIVALENTS - end of period</t>
  </si>
  <si>
    <t>Cash paid for:</t>
  </si>
  <si>
    <t>Interest</t>
  </si>
  <si>
    <t>Income taxes</t>
  </si>
  <si>
    <t>NON-CASH INVESTING AND FINANCING ACTIVITIES:</t>
  </si>
  <si>
    <t>Property and equipment acquired on credit as payable</t>
  </si>
  <si>
    <t>Common stock issued for future service</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Organization Cleantech Solutions International, Inc. (the “Company”) was incorporated in Delaware on June 24, 1987 under the name of Malex, Inc. On December 18, 2007, the Company’s corporate name was changed to China Wind Systems, Inc., and on June 13, 2011, the Company’s corporate name was changed to Cleantech Solutions International, Inc. On August 7, 2012, the Company was converted into a Nevada corporation. Through its affiliated companies and subsidiaries, the Company manufactures and sells forged products and fabricated products to a range of clean technology customers including high precision forged rolled rings and related components for the wind power industry and other industries and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Wuxi Fulland Wind Energy Equipment Co., Ltd. (“Fulland Wind Energy”), which are wholly foreign-owned enterprises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Heavy Industries was formed on May 21, 2004. During the period from April 2007 until 2009, Heavy Industries produced large-scaled forged rolled rings that are up to three meters in diameter for the wind-power and other industries. Since 2009, the forged rolled rings were produced primarily by Fulland Wind Energy along with Heavy Industries. Beginning in February 2015, Heavy Industries began to produce petroleum and chemical equipment, and produces and sells a variety heat exchangers, separators, tanks, towers, cryogenic equipment, and other products. The Company refers to this new segment of its business as the petroleum and chemical equipment segment. Fulland Wind Energy was formed on August 27, 2008. In 2009, the Company began to produce and sell forged products through Fulland Wind Energy. Through Fulland Wind Energy, the Company manufactures and machines all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The Company refers to this segment of its business as the forged rolled rings and related components segment. Dyeing, which was formed on August 17, 1995, produces and sells a variety of high and low temperature dyeing and finishing machinery for the textile industry. The Company refers to this segment as the dyeing and finishing equipment segment. Basis of presentation; management’s responsibility for preparation of condensed financial statements The Company’s unaudited condensed consolidated financial statements include the financial statements of its wholly-owned subsidiaries, Fulland, Green Power and Fulland Wind Energy, as well as the financial statements of Huayang Companies, Dyeing and Heavy Industries. All significant intercompany accounts and transactions have been eliminated in consolidation.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5. The unaudited condensed consolidated financial statements should be read in conjunction with the audited consolidated financial statements as of and for the year ended December 31, 2014 and footnotes thereto included in the Company’s Annual Report on Form 10-K filed with the SEC on March 30, 2015. The condensed consolidated balance sheet as of December 31, 2014 contained herein has been derived from the audited consolidated financial statements as of December 31, 2014, but do not include all disclosures required by the U.S. GAAP.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 Option Agreement .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Use of estimates 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six months ended June 30, 2015 and 2014 include the allowance for doubtful accounts, the allowance for obsolete inventory, the useful life of property and equipment and intangible assets, assumptions used in assessing impairment of long-term assets and valuation of deferred tax assets,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and the U.S. As of June 30, 2015 and December 31, 2014, cash balances in banks in the PRC of $16,804,908 and $7,792,993, respectively, are uninsured. Fair value of financial instruments and other asse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At June 30, 2015 and December 31, 2014, equipment held for sale was measured at fair value on a nonrecurring basis as shown in the following table. Quoted Prices in Active Markets for Identical Assets Significant Other Observable Inputs Significant Unobservable Inputs Balance at Impairment Equipment held for sale $ - $ - $ 425,988 $ 425,988 $ - Quoted Prices in Active Markets for Identical Assets Significant Other Observable Inputs Significant Unobservable Inputs Balance at December 31, 2014 Impairment Equipment held for sale $ - $ - $ 422,540 $ 422,540 $ 3,799,947 The Company conducted an impairment assessment on the equipment held for sale based on the guidelines established in ASC Topic 360 to determine the estimated fair market value of the equipment as of December 31, 2014. Upon completion of its 2014 impairment analysis, the Company determined that the carrying value exceeded the fair market value on this equipment. Accordingly, the Company recorded an impairment loss of $3,799,947 at December 31, 2014. The difference in the value of equipment held for sale at June 30, 2015 from December 31, 2014 reflects changes in the currency exchange rate. The carrying amounts reported in the condensed consolidated balance sheets for cash and cash equivalents, restricted cash, notes receivable, accounts receivable, inventories, advances to suppliers, deferred tax assets, prepaid expenses and other, short-term bank loans, bank acceptance notes payable, accounts payable, accrued expenses, advances from customers,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June 30, 2015 and December 31, 2014, the Company’s cash balances by geographic area were as follows: Country: June 30, 2015 December 31, 2014 United States $ 2,054 0.01 % $ 42,798 0.5 % China 16,804,908 99.99 % 7,792,993 99.5 % Total cash and cash equivalents $ 16,806,962 100.0 % $ 7,835,791 100.0 % Restricted cash Restricted cash consists of cash deposits held by a bank to secure bank acceptance notes payable. 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85,403 and $114,034 at June 30, 2015 and December 31, 2014,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5 and December 31, 2014, the Company has established, based on a review of its outstanding balances, an allowance for doubtful accounts in the amounts of $1,325,872 and $1,321,328, respectively. Inventories 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83,129 and
$181,646 at June 30, 2015 and December 31, 2014, respectively. Advance to suppliers Advance to suppliers represents the cash paid in advance for the purchase of raw material from suppliers. The advance payments are intended to ensure preferential pricing and delivery. The amounts advanced under such arrangements totaled $567,348 and $565,581 as of June 30, 2015 and December 31, 2014, respectivel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income and comprehensive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quipment held for sale At
June 30, 2015 and December 31, 2014, the Company reflected electro-slag re-melted (“ESR”) equipment that was used in 2010 and 2011 to produce forged products for the high performance components market as equipment held for sale on the accompanying condensed consolidated balance sheets. The Company has not found and does not expect to find any potential buyer or lessee in the next twelve month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June 30, 2015 and 2014. Advances from customers Advances from customers at June 30, 2015 and December 31, 2014 amounted to $959,530 and $495,461,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Revenue recognition Pursuant to the guidance of ASC Topic 605 and ASC Topic 360, the Company recognizes revenue when persuasive evidence of an arrangement exists, delivery has occurred, the purchase price is fixed or determinable and collectability is reasonably assured. The Company recognizes revenues from the sale of dyeing and finishing equipment, forged rolled rings and other components, petroleum and chemical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three months ended June 30, 2015 and 2014, amounts allocated to installation and warranty revenues were $20,120 and $32,531, respectively. For the six months ended June 30, 2015 and 2014, amounts allocated to installation and warranty revenues were $42,886 and $65,320, respectively. Based on historical experience, warranty service calls and any related labor costs have been minimal.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 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5 and December 31, 2014, the Company had no uncertain tax positions, and will continue to evaluate for uncertain positions in the future.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Shipping costs Shipping costs are included in selling expenses and totaled $377,844 and $297,835 for the three months ended June 30, 2015 and 2014, respectively. Shipping costs totaled $630,496 and $615,559 for the six months ended June 30, 2015 and 2014, respectively. 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54,926 and $59,146 for the three months ended June 30, 2015 and 2014, respectively. Employee benefit costs totaled $123,378 and $118,987 for the six months ended June 30, 2015 and 2014, respectively. Advertising Advertising is expensed as incurred and is included in selling, general and administrative expenses on the accompanying unaudited condensed consolidated statements of income and comprehensive income and totaled $19,103 and $4,850 for the three months ended June 30, 2015 and 2014, respectively. Advertising expenses totaled $19,103 and $5,714 for the six months ended June 30, 2015 and 2014, respectively. Research and development Research and development costs are expensed as incurred. The costs primarily consist of raw materials and salaries incurred for the development and improvement of the Company’s new dyeing machinery. Research and development costs totaled $28,562 and $31,248 for the three months ended June 30, 2015 and 2014, respectively. Research and development costs totaled $57,260 and $58,119 for the six months ended June 30, 2015 and 2014, respectively. Foreign currency translation 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six months ended June 30, 2015 and 2014 was $94,996 and $(2,343),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 Asset and liability accounts at June 30, 2015 and December 31, 2014 were translated at 6.0888 RMB to $1.00 and at 6.1385 RMB to $1.00, respectively, which were the exchange rates on the balance sheet dates. Equity accounts were stated at their historical rate. The average translation rates applied to the statements of income for the six months ended June 30, 2015 and 2014 were 6.1128 RMB and 6.1397 RMB to $1.00, respectively. Cash flows from the Company’s operations are calculated based upon the local currencies using the average translation rate. Income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is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The Company did not have any potentially dilutive common stock outstanding during the three and six months ended June 30, 2015 and 2014. The following table presents a reconciliation of basic and diluted net income per share: Three Months Ended Six Months Ended 2015 2014 2015 2014 Net income available to common stockholders for basic and diluted net income per share of common stock $ 1,226,570 $ 2,217,904 $ 2,469,004 $ 4,614,262 Weighted average common stock outstanding - basic and diluted 3,939,986 3,632,222 3,937,333 3,568,219 Net income per common share - basic and diluted $ 0.31 $ 0.61 $ 0.63 $ 1.29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three and six months ended June 30, 2015 and 2014 included net income and unrealized gains (losses) from foreign currency translation adjustments. Recent accounting pronouncements In April 2015, the Financial Accounting Standards Board (“FASB”) issued Accounting Standards Updates (“ASU”) 2015-03 Interest – Imputation of Interest (Subtopic 838-30): Simplifying the Presentation of Debt Issuance Costs (“ASU 2015-03”). This ASU will simplify the presentation of debt issuance costs. It will require that debt issuance costs related to a recognized debt liability be presented in the balance sheet as a direct deduction from the carrying amount of that debt liability, consistent with debt discounts. The amendments in ASU 2015-03 are effective for fiscal years, and interim periods within those years, beginning after December 15, 2015. The adoption of this guidance is not expected to have a material impact on the Company’s consolidated financial statements. In February 2015, the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adoption of this guidance is not expected to have a material impact on the Company’s consolidated financial statements. In January 2015, the FASB issued ASU 2015-01, Income Statement – Extraordinary and Unusual Items, or ASU 2015-01. ASU 2015-01 eliminates from GAAP the concept of extraordinary items. However, the presentation and disclosure guidance for items that are unusual in nature of occur infrequently will be retained and will be expanded to include items that are both unusual in nature and infrequently occurring. The amendments in ASU 2015-01 are effective fo</t>
  </si>
  <si>
    <t>Accounts Receivable</t>
  </si>
  <si>
    <t>Accounts Receivable [Abstract]</t>
  </si>
  <si>
    <t>ACCOUNTS RECEIVABLE</t>
  </si>
  <si>
    <t>NOTE 2 – ACCOUNTS RECEIVABLE At June 30, 2015 and December 31, 2014, accounts receivable consisted of the following: June 30, December 31, Accounts receivable $ 19,814,425 $ 21,637,365 Less: allowance for doubtful accounts (1,325,872 ) (1,321,328 ) $ 18,488,553 $ 20,316,037 The Company reviews the accounts receivable on a periodic basis and makes general and specific allowances when there is doubt as to the collectability of individual balances.</t>
  </si>
  <si>
    <t>Inventories [Abstract]</t>
  </si>
  <si>
    <t>INVENTORIES</t>
  </si>
  <si>
    <t>NOTE 3 – INVENTORIES At June 30, 2015 and December 31, 2014, inventories consisted of the following: June 30, December 31, Raw materials $ 1,475,878 $ 835,589 Work-in-process 1,456,898 1,454,999 Finished goods 1,814,015 2,132,080 4,746,791 4,422,668 Less: reserve for obsolete inventories (183,129 ) (181,646 ) $ 4,563,662 $ 4,241,022 For the three and six months ended June 30, 2015 and 2014, the Company did not make any change for reserve for obsolete inventories.</t>
  </si>
  <si>
    <t>Property and Equipment</t>
  </si>
  <si>
    <t>Property and Equipment [Abstract]</t>
  </si>
  <si>
    <t>PROPERTY AND EQUIPMENT</t>
  </si>
  <si>
    <t>NOTE 4 – PROPERTY AND EQUIPMENT At June 30, 2015 and December 31, 2014, property and equipment consisted of the following: Useful life June 30, December 31, Office equipment and furniture 5 years $ 172,886 $ 166,734 Manufacturing equipment 5 -10 years 77,498,325 76,870,025 Vehicles 5 years 207,393 205,714 Building and building improvements 5 - 20 years 26,296,532 26,083,624 104,175,136 103,326,097 Less: accumulated depreciation (38,133,408 ) (33,697,500 ) $ 66,041,728 $ 69,628,597 For the three months ended June 30, 2015 and 2014, depreciation expense amounted to $2,070,007 and $2,119,516, respectively, of which $1,902,611 and $1,833,119, respectively, was included in cost of revenues, $0 and $167,987, respectively, which was related to the ESR equipment held for operating lease, was included in other income, and the remainder was included in operating expenses. For the six months ended June 30, 2015 and 2014, depreciation expense amounted to $4,144,514 and $4,084,790, respectively, of which $3,632,422 and $3,688,534, respectively, was included in cost of revenues, $0 and $167,987 which was related to the ESR equipment held for operating lease, respectively, was included in other income, and the remainder was included in operating expenses.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Land Use Rights</t>
  </si>
  <si>
    <t>Land Use Rights [Abstract]</t>
  </si>
  <si>
    <t>LAND USE RIGHTS</t>
  </si>
  <si>
    <t xml:space="preserve">NOTE 5 – LAND USE RIGHTS 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For the three months ended June 30, 2015 and 2014, amortization of land use rights amounted to $24,266 and $23,976, respectively. For the six months ended June 30, 2015 and 2014, amortization of land use rights amounted to $48,352 and $48,141, respectively. At June 30, 2015 and December 31, 2014, land use rights consisted of the following: Useful life June 30, December 31, Land use rights 45 - 50 years $ 4,434,502 $ 4,398,598 Less: accumulated amortization (780,649 ) (726,178 ) $ 3,653,853 $ 3,672,420 Amortization of land use rights attributable to future periods is as follows: Twelve-month periods ending June 30: Amount 2016 $ 97,086 2017 97,086 2018 97,086 2019 97,086 2020 97,086 Thereafter 3,168,423 $ 3,653,853 </t>
  </si>
  <si>
    <t>Equipment Held for Sale</t>
  </si>
  <si>
    <t>Equipment Held for Sale [Abstract]</t>
  </si>
  <si>
    <t>EQUIPMENT HELD FOR SALE</t>
  </si>
  <si>
    <t>NOTE 6 – EQUIPMENT HELD FOR SALE During the last quarter of 2013, the Company decided to lease the ESR equipment that was used in 2010 and 2011 to produce forged products for the high performance components market to a third party and negotiations took place last quarter of 2013 through March 2014. In March 2014, the Company entered into an operating lease agreement with an eight-year term commencing April 1, 2014, with a third party, whereby the lessee leases the ESR equipment from the Company for quarterly lease payments of 1,450,000 RMB, including value-added tax (approximately $236,000 per quarter). Accordingly, at December 31, 2013, the ESR equipment was reflected as equipment held for operating lease. The lessee stopped using the equipment and stopped paying rent in early 2015. The Company has not found and does not expect to find any potential buyer or other lessees in the next twelve months. Therefore, the Company reclassified the equipment held for operating lease to equipment held for sale on the accompanying consolidated balance sheets at June 30, 2015 and December 31, 2014. Equipment held for operating lease was depreciated over its estimated useful life starting from the operating lease commencement date of April 1, 2014 through December 31, 2014. Rental payments were recorded as rental income over the lease term as earned. The related depreciation on the equipment held for operating lease was recognized as a reduction of rental income on a straight-line basis.</t>
  </si>
  <si>
    <t>Short-Term Bank Loans</t>
  </si>
  <si>
    <t>Short-Term Bank Loans [Abstract]</t>
  </si>
  <si>
    <t>SHORT-TERM BANK LOANS</t>
  </si>
  <si>
    <t>NOTE 7 – SHORT-TERM BANK LOANS Short-term bank loans represent amounts due to various banks that are due within one year. These loans can be renewed with these banks upon maturity. At June 30, 2015 and December 31, 2014, short-term bank loans consisted of the following: June 30, December 31, Loan from Agricultural and Commercial Bank, due on March 20, 2015 with annual interest rate of 7.20% at December 31, 2014, secured by certain assets of the Company and repaid in March 2015. $ - $ 488,719 Loan from Agricultural and Commercial Bank, due on June 16, 2016 with annual interest rate of 7.038% at June 30, 2015, secured by certain assets of the Company. 739,062 - Loan from Jiangsu Huishan Mintai Village Town Bank, due on July 1, 2015 with annual interest rate of 9.36% at June 30, 2015 and December 31, 2014, secured by certain assets of the Company and repaid on due date. 821,180 814,531 Loan from Bank of Communications, due on April 16, 2015 with annual interest rate of 6.72% at December 31, 2014 and repaid in March 2015. - 325,812 Loan from Bank of Communications, due on September 5, 2015 with annual interest rate of 6.42% at June 30, 2015. 821,180 - Loan from Bank of Communications, due on April 23, 2015 with annual interest rate of 6.72% at December 31, 2014 and repaid in March 2015. - 488,719 Loan from Bank of China, due on February 16, 2015 with annual interest rate of 6.27% at December 31, 2014, secured by certain assets of the Company and repaid in January 2015. - 488,719 Loan from Bank of China, due on January 12, 2016 with annual interest rate of 7.20% at June 30, 2015, secured by certain assets of the Company. 410,590 - Loan from Bank of China, due on February 18, 2015 with annual interest rate of 6.27% at December 31, 2014, secured by certain assets of the Company and repaid in January 2015. - 488,719 Loan from Bank of China, due on January 25, 2016 with annual interest rate of 7.20% at June 30, 2015, secured by certain assets of the Company. 492,707 - Total short-term bank loans $ 3,284,719 $ 3,095,219 For the three months ended June 30, 2015 and 2014, interest expense related to short-term bank loans amounted to $56,628 and $60,099, respectively, which were included in interest expense on the accompanying unaudited condensed consolidated statements of income and comprehensive income. For the six months ended June 30, 2015 and 2014, interest expense related to short-term bank loans amounted to $113,971 and $117,826, respectively, which were included in interest expense on the accompanying unaudited condensed consolidated statements of income and comprehensive income.</t>
  </si>
  <si>
    <t>Bank Acceptance Notes Payable</t>
  </si>
  <si>
    <t>Bank Acceptance Notes Payables [Abstract]</t>
  </si>
  <si>
    <t>BANK ACCEPTANCE NOTES PAYABLE</t>
  </si>
  <si>
    <t xml:space="preserve">NOTE 8 – BANK ACCEPTANCE NOTES PAYABLE Bank acceptance notes payable represent amounts due to banks which are collateralized. All bank acceptance notes payable are secured by the Company’s restricted cash which is on deposit with the lender. At June 30, 2015 and December 31, 2014, the Company’s bank acceptance notes payables consisted of the following: June 30, December 31, Jiangsu Huishan Mintai Village Town Bank, non-interest bearing, due and paid on January 11, 2015, collateralized by 100% of restricted cash deposited. $ - $ 162,907 Jiangsu Huishan Mintai Village Town Bank, non-interest bearing, due and paid on February 28, 2015, collateralized by 100% of restricted cash deposited. - 81,453 Bank of China, non-interest bearing, due and paid on June 4, 2015, collateralized by 100% of restricted cash deposited. - 81,453 Bank of China, non-interest bearing, due and paid on June 15, 2015, collateralized by 100% of restricted cash deposited. - 81,453 Bank of China, non-interest bearing, due and paid on June 29, 2015, collateralized by 100% of restricted cash deposited. - 81,453 Jiangsu Huishan Mintai Village Town Bank, non-interest bearing, due on July 28, 2015, collateralized by 100% of restricted cash deposited. 164,236 - Total $ 164,236 $ 488,719 </t>
  </si>
  <si>
    <t>Accrued Expenses</t>
  </si>
  <si>
    <t>Accrued Expenses [Abstract]</t>
  </si>
  <si>
    <t>ACCRUED EXPENSES</t>
  </si>
  <si>
    <t xml:space="preserve">NOTE 9 – ACCRUED EXPENSES At June 30, 2015 and December 31, 2014, accrued expenses consisted of the following:
June 30, December 31,
Accrued salaries and related benefits $ 367,413 $ 693,700
Accrued professional fees 11,802 110,921
Other payables 116,793 254,958
$ 496,008 $ 1,059,579 </t>
  </si>
  <si>
    <t>Stockholders' Equity</t>
  </si>
  <si>
    <t>Stockholders' Equity [Abstract]</t>
  </si>
  <si>
    <t>STOCKHOLDERS' EQUITY</t>
  </si>
  <si>
    <t>NOTE 10 – STOCKHOLDERS’ EQUITY Common stock issued for services On January 7, 2015, the Company issued 80,000 shares of common stock pursuant to its 2010 long-term incentive plan, including 20,000 shares to the chief executive officer, 12,000 shares to the chief executive officer’s wife, who the Company employs in its sales department, 18,000 shares to the chief financial officer and 30,000 shares to two other employees. The shares were valued at the fair market value on the grant date, and the Company recorded stock-based compensation of $274,400 on the grant date.</t>
  </si>
  <si>
    <t>Statutory Reserve</t>
  </si>
  <si>
    <t>Statutory Reserve [Abstract]</t>
  </si>
  <si>
    <t>STATUTORY RESERVE</t>
  </si>
  <si>
    <t xml:space="preserve">NOTE 11– STATUTORY RESERVE The Company is required to make appropriations to 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 As of December 31, 2014, the Company appropriated the required maximum 50% of its registered capital to statutory reserve for Heavy Industries; accordingly, no additional statutory reserve is required for the six months ended June 30, 2015. As of December 31, 2014, the Company had not appropriated the required maximum 50% of its registered capital to statutory reserve for Dyeing and Fulland Wind Energy. For the six months ended June 30, 2015, statutory reserve activities were as follows: Dyeing Heavy Industries Fulland Wind Energy Total Balance - December 31, 2014 $ 922,527 $ 1,168,796 $ 1,202,876 $ 3,294,199 Addition to statutory reserve 190,983 - 59,275 250,258 Balance – June 30, 2015 $ 1,113,510 $ 1,168,796 $ 1,262,151 $ 3,544,457 </t>
  </si>
  <si>
    <t>Segment Information</t>
  </si>
  <si>
    <t>Segment Information [Abstract]</t>
  </si>
  <si>
    <t>SEGMENT INFORMATION</t>
  </si>
  <si>
    <t>NOTE 12 – SEGMENT INFORMATION For the three and six months ended June 30, 2015, the Company operated in three reportable business segments - (1) the manufacture of forged rolled rings and related components segment, (2) the manufacture of textile dyeing and finishing equipment segment, and (3) the manufacture of petroleum and chemical equipment segment. For the three and six months ended June 30, 2014, the Company operated in two reportable business segments - (1) the manufacture of forged rolled rings and related components segment, and (2) the manufacture of textile dyeing and finishing equipment segment. The Company’s reportable segments are strategic business units that offer different products. They are managed separately based on the fundamental differences in their operations. All of the Company’s operations are conducted in the PRC. Information with respect to these reportable business segments for the three and six months ended June 30, 2015 and 2014 was as follows:
Three Months Ended Six Months Ended
2015 2014 2015 2014
Revenues
Forged rolled rings and related components $ 2,999,002 $ 7,849,812 $ 10,272,614 $ 16,106,945
Dyeing and finishing equipment 8,612,954 9,678,206 15,136,306 19,056,344
Petroleum and chemical equipment 3,578,644 - 5,428,145 -
15,190,600 17,528,018 30,837,065 35,163,289
Depreciation
Forged rolled rings and related components 703,626 1,207,337 1,402,067 2,424,395
Dyeing and finishing equipment 859,913 744,192 1,721,997 1,492,408
Petroleum and chemical equipment 506,468 - 1,020,450 -
Other (a) - 167,987 - 167,987
2,070,007 2,119,516 4,144,514 4,084,790
Interest expense
Forged rolled rings and related components 6,901 22,638 15,005 45,203
Dyeing and finishing equipment 36,255 37,461 71,913 72,623
Petroleum and chemical equipment 13,472 - 27,053 -
56,628 60,099 113,971 117,826
Net income (loss)
Forged rolled rings and related components (25,075 ) 1,044,684 588,588 2,274,120
Dyeing and finishing equipment 1,161,616 1,328,042 1,909,832 2,673,598
Petroleum and chemical equipment 159,435 - 385,864 -
Other (b) (69,406 ) (154,822 ) (415,280 ) (333,456 )
$ 1,226,570 $ 2,217,904 $ 2,469,004 $ 4,614,262
Identifiable long-lived tangible assets at June 30, 2015 and December 31, 2014 by segment June 30, December 31,
Forged rolled rings and related components (c) $ 21,383,333 $ 38,937,371
Dyeing and finishing equipment 29,217,971 30,691,226
Petroleum and chemical equipment (c) 15,440,424 -
Equipment held for sale 425,988 422,540
$ 66,467,716 $ 70,051,137
Identifiable long-lived tangible assets at June 30, 2015 and December 31, 2014 by geographical location June 30, December 31,
China $ 66,467,716 $ 70,051,137
United States - -
$ 66,467,716 $ 70,051,137
(a) The Company does not allocate the depreciation for equipment held for sale to any operating segment.
(b) The Company does not allocate any general and administrative expenses of its U.S. activities to its reportable segments, because these activities are managed at a corporate level.
(c) Reflects reclassification of property and equipment previously used in the forged rolled rings and related components segment to petroleum and chemical equipment segment.</t>
  </si>
  <si>
    <t>Concentrations</t>
  </si>
  <si>
    <t>Concentrations [Abstract]</t>
  </si>
  <si>
    <t>CONCENTRATIONS</t>
  </si>
  <si>
    <t>NOTE 13 – CONCENTRATIONS Customers The following table sets forth information as to each customer that accounted for 10% or more of the Company’s sales for the three and six months ended June 30, 2015 and 2014. Three Months Ended Six Months Ended Customer 2015 2014 2015 2014 A 21 % * 10 % * * Less than 10%. The largest customer accounted for 22.8% and 0% of the Company’s total outstanding accounts receivable at June 30, 2015 and December 31, 2014, respectively. Suppliers The following table sets forth information as to each supplier that accounted for 10% or more of the Company’s purchases for the three and six months ended June 30, 2015 and 2014. Three Months Ended Six Months Ended Supplier 2015 2014 2015 2014 A * 14 % * 15 % B 27 % 15 % 24 % 18 % C * 15 % 12 % 16 % * Less than 10%. The two largest suppliers accounted for 13.7% of the Company’s total outstanding accounts payable at June 30, 2015. The three largest suppliers accounted for 30.4% of the Company’s total outstanding accounts payable at December 31, 2014.</t>
  </si>
  <si>
    <t>Restricted Net Assets</t>
  </si>
  <si>
    <t>RESTRICTED NET ASSETS</t>
  </si>
  <si>
    <t>NOTE 14 – RESTRICTED NET ASSETS Regulations in the PRC permit payments of dividends by the Company’s PRC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Heavy Industries had reached the cumulative limit as of June 30, 2015 and December 31, 2014, respectively. The statutory reserve funds are not distributable as cash dividends. As a result of these PRC laws and regulations, the Company’s PRC VIE’s and its subsidiary are restricted in their abilities to transfer a portion of their net assets to the Company. Foreign exchange and other regulations in PRC may further restrict the Company’s PRC VIEs and its subsidiaries from transferring funds to the Company in the form of loans and/or advances. As of June 30, 2015 and December 31, 2014, substantially all of the Company’s net assets are attributable to the PRC VIE’s and its subsidiaries located in the PRC. Accordingly, the Company’s restricted net assets at June 30, 2015 and December 31, 2014 were approximately $100,206,000 and $96,519,000, respectively.</t>
  </si>
  <si>
    <t>Subsequent Events</t>
  </si>
  <si>
    <t>Subsequent Events [Abstract]</t>
  </si>
  <si>
    <t>SUBSEQUENT EVENTS</t>
  </si>
  <si>
    <t>NOTE 15 – SUBSEQUENT EVENTS In July 2015, the Company repaid short-term loan from Jiangsu Huishan Mintai Village Town Bank in the principal amount of $821,180, and borrowed the same amount from the same bank. The new loan bears interest rate at 10.56% per annum and is due on March 1, 2016. On July 7, 2015, the Company issued 4,000 shares of common stock pursuant to its 2010 long-term incentive plan to a director. The shares were valued at the fair market value on the grant date, and the Company recorded stock-based compensation of $8,370 on the grant date and reduced accrued expense of $2,790.</t>
  </si>
  <si>
    <t>Organization and Summary of Significant Accounting Policies (Policies)</t>
  </si>
  <si>
    <t>Basis of presentation</t>
  </si>
  <si>
    <t>Basis of presentation; management’s responsibility for preparation of condensed financial statements The Company’s unaudited condensed consolidated financial statements include the financial statements of its wholly-owned subsidiaries, Fulland, Green Power and Fulland Wind Energy, as well as the financial statements of Huayang Companies, Dyeing and Heavy Industries. All significant intercompany accounts and transactions have been eliminated in consolidation.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5. The unaudited condensed consolidated financial statements should be read in conjunction with the audited consolidated financial statements as of and for the year ended December 31, 2014 and footnotes thereto included in the Company’s Annual Report on Form 10-K filed with the SEC on March 30, 2015. The condensed consolidated balance sheet as of December 31, 2014 contained herein has been derived from the audited consolidated financial statements as of December 31, 2014, but do not include all disclosures required by the U.S. GAAP.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 Option Agreement .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t>
  </si>
  <si>
    <t>Use of estimates</t>
  </si>
  <si>
    <t>Use of estimates 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six months ended June 30, 2015 and 2014 include the allowance for doubtful accounts, the allowance for obsolete inventory, the useful life of property and equipment and intangible assets, assumptions used in assessing impairment of long-term assets and valuation of deferred tax assets, accruals for taxes due, and the value of stock-based compensation.</t>
  </si>
  <si>
    <t>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and the U.S. As of June 30, 2015 and December 31, 2014, cash balances in banks in the PRC of $16,804,908 and $7,792,993, respectively, are uninsured.</t>
  </si>
  <si>
    <t>Fair value of financial instruments and other assets</t>
  </si>
  <si>
    <t>Fair value of financial instruments and other asse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At June 30, 2015 and December 31, 2014, equipment held for sale was measured at fair value on a nonrecurring basis as shown in the following table. Quoted Prices in Active Markets for Identical Assets Significant Other Observable Inputs Significant Unobservable Inputs Balance at Impairment Equipment held for sale $ - $ - $ 425,988 $ 425,988 $ - Quoted Prices in Active Markets for Identical Assets Significant Other Observable Inputs Significant Unobservable Inputs Balance at December 31, 2014 Impairment Equipment held for sale $ - $ - $ 422,540 $ 422,540 $ 3,799,947 The Company conducted an impairment assessment on the equipment held for sale based on the guidelines established in ASC Topic 360 to determine the estimated fair market value of the equipment as of December 31, 2014. Upon completion of its 2014 impairment analysis, the Company determined that the carrying value exceeded the fair market value on this equipment. Accordingly, the Company recorded an impairment loss of $3,799,947 at December 31, 2014. The difference in the value of equipment held for sale at June 30, 2015 from December 31, 2014 reflects changes in the currency exchange rate. The carrying amounts reported in the condensed consolidated balance sheets for cash and cash equivalents, restricted cash, notes receivable, accounts receivable, inventories, advances to suppliers, deferred tax assets, prepaid expenses and other, short-term bank loans, bank acceptance notes payable, accounts payable, accrued expenses, advances from customers,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oncentrations of credit risk</t>
  </si>
  <si>
    <t>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June 30, 2015 and December 31, 2014, the Company’s cash balances by geographic area were as follows: Country: June 30, 2015 December 31, 2014 United States $ 2,054 0.01 % $ 42,798 0.5 % China 16,804,908 99.99 % 7,792,993 99.5 % Total cash and cash equivalents $ 16,806,962 100.0 % $ 7,835,791 100.0 %</t>
  </si>
  <si>
    <t>Restricted cash Restricted cash consists of cash deposits held by a bank to secure bank acceptance notes payable.</t>
  </si>
  <si>
    <t>Notes receivable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85,403 and $114,034 at June 30, 2015 and December 31, 2014, respectively.</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5 and December 31, 2014, the Company has established, based on a review of its outstanding balances, an allowance for doubtful accounts in the amounts of $1,325,872 and $1,321,328, respectively.</t>
  </si>
  <si>
    <t>Inventories 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83,129 and $181,646 at June 30, 2015 and December 31, 2014, respectively.</t>
  </si>
  <si>
    <t>Advance to suppliers Advance to suppliers represents the cash paid in advance for the purchase of raw material from suppliers. The advance payments are intended to ensure preferential pricing and delivery. The amounts advanced under such arrangements totaled $567,348 and $565,581 as of June 30, 2015 and December 31, 2014, respectively.</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income and comprehensive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t>
  </si>
  <si>
    <t>Equipment held for sale At June 30, 2015 and December 31, 2014, the Company reflected electro-slag re-melted (“ESR”) equipment that was used in 2010 and 2011 to produce forged products for the high performance components market as equipment held for sale on the accompanying condensed consolidated balance sheets. The Company has not found and does not expect to find any potential buyer or lessee in the next twelve month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June 30, 2015 and 2014.</t>
  </si>
  <si>
    <t>Advances from customers Advances from customers at June 30, 2015 and December 31, 2014 amounted to $959,530 and $495,461,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Revenue recognition Pursuant to the guidance of ASC Topic 605 and ASC Topic 360, the Company recognizes revenue when persuasive evidence of an arrangement exists, delivery has occurred, the purchase price is fixed or determinable and collectability is reasonably assured. The Company recognizes revenues from the sale of dyeing and finishing equipment, forged rolled rings and other components, petroleum and chemical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three months ended June 30, 2015 and 2014, amounts allocated to installation and warranty revenues were $20,120 and $32,531, respectively. For the six months ended June 30, 2015 and 2014, amounts allocated to installation and warranty revenues were $42,886 and $65,320, respectively. Based on historical experience, warranty service calls and any related labor costs have been minimal.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t>
  </si>
  <si>
    <t>Income taxes The Company is governed by the Income Tax Law of the PRC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5 and December 31, 2014, the Company had no uncertain tax positions, and will continue to evaluate for uncertain positions in the future.</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Shipping costs</t>
  </si>
  <si>
    <t>Shipping costs Shipping costs are included in selling expenses and totaled $377,844 and $297,835 for the three months ended June 30, 2015 and 2014, respectively. Shipping costs totaled $630,496 and $615,559 for the six months ended June 30, 2015 and 2014, respectively.</t>
  </si>
  <si>
    <t>Employee benefits</t>
  </si>
  <si>
    <t>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54,926 and $59,146 for the three months ended June 30, 2015 and 2014, respectively. Employee benefit costs totaled $123,378 and $118,987 for the six months ended June 30, 2015 and 2014, respectively.</t>
  </si>
  <si>
    <t>Advertising</t>
  </si>
  <si>
    <t>Advertising Advertising is expensed as incurred and is included in selling, general and administrative expenses on the accompanying unaudited condensed consolidated statements of income and comprehensive income and totaled $19,103 and $4,850 for the three months ended June 30, 2015 and 2014, respectively. Advertising expenses totaled $19,103 and $5,714 for the six months ended June 30, 2015 and 2014, respectively.</t>
  </si>
  <si>
    <t>Research and development Research and development costs are expensed as incurred. The costs primarily consist of raw materials and salaries incurred for the development and improvement of the Company’s new dyeing machinery. Research and development costs totaled $28,562 and $31,248 for the three months ended June 30, 2015 and 2014, respectively. Research and development costs totaled $57,260 and $58,119 for the six months ended June 30, 2015 and 2014, respectively.</t>
  </si>
  <si>
    <t>Foreign currency translation</t>
  </si>
  <si>
    <t>Foreign currency translation 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six months ended June 30, 2015 and 2014 was $94,996 and $(2,343),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 Asset and liability accounts at June 30, 2015 and December 31, 2014 were translated at 6.0888 RMB to $1.00 and at 6.1385 RMB to $1.00, respectively, which were the exchange rates on the balance sheet dates. Equity accounts were stated at their historical rate. The average translation rates applied to the statements of income for the six months ended June 30, 2015 and 2014 were 6.1128 RMB and 6.1397 RMB to $1.00, respectively. Cash flows from the Company’s operations are calculated based upon the local currencies using the average translation rate.</t>
  </si>
  <si>
    <t>Income per share of common stock</t>
  </si>
  <si>
    <t xml:space="preserve">Income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is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The Company did not have any potentially dilutive common stock outstanding during the three and six months ended June 30, 2015 and 2014. The following table presents a reconciliation of basic and diluted net income per share: Three Months Ended Six Months Ended 2015 2014 2015 2014 Net income available to common stockholders for basic and diluted net income per share of common stock $ 1,226,570 $ 2,217,904 $ 2,469,004 $ 4,614,262 Weighted average common stock outstanding - basic and diluted 3,939,986 3,632,222 3,937,333 3,568,219 Net income per common share - basic and diluted $ 0.31 $ 0.61 $ 0.63 $ 1.29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Comprehensive income</t>
  </si>
  <si>
    <t>Comprehensive income Comprehensive income is comprised of net income and all changes to the statements of stockholders’ equity, except those due to investments by stockholders, changes in paid-in capital and distributions to stockholders. For the Company, comprehensive income for the three and six months ended June 30, 2015 and 2014 included net income and unrealized gains (losses) from foreign currency translation adjustments.</t>
  </si>
  <si>
    <t>Recent accounting pronouncements</t>
  </si>
  <si>
    <t>Recent accounting pronouncements In April 2015, the Financial Accounting Standards Board (“FASB”) issued Accounting Standards Updates (“ASU”) 2015-03 Interest – Imputation of Interest (Subtopic 838-30): Simplifying the Presentation of Debt Issuance Costs (“ASU 2015-03”). This ASU will simplify the presentation of debt issuance costs. It will require that debt issuance costs related to a recognized debt liability be presented in the balance sheet as a direct deduction from the carrying amount of that debt liability, consistent with debt discounts. The amendments in ASU 2015-03 are effective for fiscal years, and interim periods within those years, beginning after December 15, 2015. The adoption of this guidance is not expected to have a material impact on the Company’s consolidated financial statements. In February 2015, the FASB issued ASU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adoption of this guidance is not expected to have a material impact on the Company’s consolidated financial statements. In January 2015, the FASB issued ASU 2015-01, Income Statement – Extraordinary and Unusual Items, or ASU 2015-01. ASU 2015-01 eliminates from GAAP the concept of extraordinary items. However, the presentation and disclosure guidance for items that are unusual in nature of occur infrequently will be retained and will be expanded to include items that are both unusual in nature and infrequently occurring.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The adoption of this guidance is not expected to have a material impact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Reclassification</t>
  </si>
  <si>
    <t>Reclassification Certain reclassifications have been made in prior year same period’s consolidated financial statements to conform to the current period’s financial presentation.</t>
  </si>
  <si>
    <t>Organization and Summary of Significant Accounting Policies (Tables)</t>
  </si>
  <si>
    <t>Schedule of equipment held for sale measured at fair value on a nonrecurring basis</t>
  </si>
  <si>
    <t xml:space="preserve"> Quoted Prices in Active Markets for Identical Assets Significant Other Observable Inputs Significant Unobservable Inputs Balance at Impairment Equipment held for sale $ - $ - $ 425,988 $ 425,988 $ - Quoted Prices in Active Markets for Identical Assets Significant Other Observable Inputs Significant Unobservable Inputs Balance at December 31, 2014 Impairment Equipment held for sale $ - $ - $ 422,540 $ 422,540 $ 3,799,947 </t>
  </si>
  <si>
    <t>Cash balances by geographic area</t>
  </si>
  <si>
    <t>Country: June 30, 2015 December 31, 2014 United States $ 2,054 0.01 % $ 42,798 0.5 % China 16,804,908 99.99 % 7,792,993 99.5 % Total cash and cash equivalents $ 16,806,962 100.0 % $ 7,835,791 100.0 %</t>
  </si>
  <si>
    <t>Reconciliation of basic and diluted net income per share</t>
  </si>
  <si>
    <t xml:space="preserve"> Three Months Ended Six Months Ended 2015 2014 2015 2014 Net income available to common stockholders for basic and diluted net income per share of common stock $ 1,226,570 $ 2,217,904 $ 2,469,004 $ 4,614,262 Weighted average common stock outstanding - basic and diluted 3,939,986 3,632,222 3,937,333 3,568,219 Net income per common share - basic and diluted $ 0.31 $ 0.61 $ 0.63 $ 1.29</t>
  </si>
  <si>
    <t>Accounts Receivable (Tables)</t>
  </si>
  <si>
    <t>Components of accounts receivable</t>
  </si>
  <si>
    <t xml:space="preserve"> June 30, December 31, Accounts receivable $ 19,814,425 $ 21,637,365 Less: allowance for doubtful accounts (1,325,872 ) (1,321,328 ) $ 18,488,553 $ 20,316,037 </t>
  </si>
  <si>
    <t>Inventories (Tables)</t>
  </si>
  <si>
    <t>Components of inventories</t>
  </si>
  <si>
    <t xml:space="preserve"> June 30, December 31, Raw materials $ 1,475,878 $ 835,589 Work-in-process 1,456,898 1,454,999 Finished goods 1,814,015 2,132,080 4,746,791 4,422,668 Less: reserve for obsolete inventories (183,129 ) (181,646 ) $ 4,563,662 $ 4,241,022 </t>
  </si>
  <si>
    <t>Property and Equipment (Tables)</t>
  </si>
  <si>
    <t>Components of property and equipment</t>
  </si>
  <si>
    <t xml:space="preserve"> Useful life June 30, December 31, Office equipment and furniture 5 years $ 172,886 $ 166,734 Manufacturing equipment 5 -10 years 77,498,325 76,870,025 Vehicles 5 years 207,393 205,714 Building and building improvements 5 - 20 years 26,296,532 26,083,624 104,175,136 103,326,097 Less: accumulated depreciation (38,133,408 ) (33,697,500 ) $ 66,041,728 $ 69,628,597 </t>
  </si>
  <si>
    <t>Land Use Rights (Tables)</t>
  </si>
  <si>
    <t>Components of land use rights</t>
  </si>
  <si>
    <t xml:space="preserve"> Useful life June 30, December 31, Land use rights 45 - 50 years $ 4,434,502 $ 4,398,598 Less: accumulated amortization (780,649 ) (726,178 ) $ 3,653,853 $ 3,672,420</t>
  </si>
  <si>
    <t>Amortization of land use rights attributable to future period</t>
  </si>
  <si>
    <t xml:space="preserve"> Twelve-month periods ending June 30: Amount 2016 $ 97,086 2017 97,086 2018 97,086 2019 97,086 2020 97,086 Thereafter 3,168,423 $ 3,653,853 </t>
  </si>
  <si>
    <t>Short-Term Bank Loans (Tables)</t>
  </si>
  <si>
    <t>Schedule of short-term bank loans</t>
  </si>
  <si>
    <t xml:space="preserve"> June 30, December 31, Loan from Agricultural and Commercial Bank, due on March 20, 2015 with annual interest rate of 7.20% at December 31, 2014, secured by certain assets of the Company and repaid in March 2015. $ - $ 488,719 Loan from Agricultural and Commercial Bank, due on June 16, 2016 with annual interest rate of 7.038% at June 30, 2015, secured by certain assets of the Company. 739,062 - Loan from Jiangsu Huishan Mintai Village Town Bank, due on July 1, 2015 with annual interest rate of 9.36% at June 30, 2015 and December 31, 2014, secured by certain assets of the Company and repaid on due date. 821,180 814,531 Loan from Bank of Communications, due on April 16, 2015 with annual interest rate of 6.72% at December 31, 2014 and repaid in March 2015. - 325,812 Loan from Bank of Communications, due on September 5, 2015 with annual interest rate of 6.42% at June 30, 2015. 821,180 - Loan from Bank of Communications, due on April 23, 2015 with annual interest
rate of 6.72% at December 31, 2014 and repaid in March 2015. - 488,719 Loan from Bank of China, due on February 16, 2015 with annual interest rate of 6.27% at December 31, 2014, secured by certain assets of the Company and repaid in January 2015. - 488,719 Loan from Bank of China, due on January 12, 2016 with annual interest rate of 7.20% at June 30, 2015, secured by certain assets of the Company. 410,590 - Loan from Bank of China, due on February 18, 2015 with annual interest rate of 6.27% at December 31, 2014, secured by certain assets of the Company and repaid in January 2015. - 488,719 Loan from Bank of China, due on January 25, 2016 with annual interest rate of 7.20% at June 30, 2015, secured by certain assets of the Company. 492,707 - Total short-term bank loans $ 3,284,719 $ 3,095,219 </t>
  </si>
  <si>
    <t>Bank Acceptance Notes Payable (Tables)</t>
  </si>
  <si>
    <t>Schedule of bank acceptance notes payables</t>
  </si>
  <si>
    <t xml:space="preserve"> June 30, December 31, Jiangsu Huishan Mintai Village Town Bank, non-interest bearing, due and paid on January 11, 2015, collateralized by 100% of restricted cash deposited. $ - $ 162,907 Jiangsu Huishan Mintai Village Town Bank, non-interest bearing, due and paid on February 28, 2015, collateralized by 100% of restricted cash deposited. - 81,453 Bank of China, non-interest bearing, due and paid on June 4, 2015, collateralized by 100% of restricted cash deposited. - 81,453 Bank of China, non-interest bearing, due and paid on June 15, 2015, collateralized by 100% of restricted cash deposited. - 81,453 Bank of China, non-interest bearing, due and paid on June 29, 2015, collateralized by 100% of restricted cash deposited. - 81,453 Jiangsu Huishan Mintai Village Town Bank, non-interest bearing, due on July 28, 2015, collateralized by 100% of restricted cash deposited. 164,236 - Total $ 164,236 $ 488,719 </t>
  </si>
  <si>
    <t>Accrued Expenses (Tables)</t>
  </si>
  <si>
    <t>Schedule of accrued epenses</t>
  </si>
  <si>
    <t xml:space="preserve"> June 30, December 31, Accrued salaries and related benefits $ 367,413 $ 693,700 Accrued professional fees 11,802 110,921 Other payables 116,793 254,958 $ 496,008 $ 1,059,579 </t>
  </si>
  <si>
    <t>Statutory Reserve (Tables)</t>
  </si>
  <si>
    <t>Summary of Statutory Reserve</t>
  </si>
  <si>
    <t xml:space="preserve"> Dyeing Heavy Industries Fulland Wind Energy Total Balance - December 31, 2014 $ 922,527 $ 1,168,796 $ 1,202,876 $ 3,294,199 Addition to statutory reserve 190,983 - 59,275 250,258 Balance – June 30, 2015 $ 1,113,510 $ 1,168,796 $ 1,262,151 $ 3,544,457 </t>
  </si>
  <si>
    <t>Segment Information (Tables)</t>
  </si>
  <si>
    <t>Three Months Ended Six Months Ended
2015 2014 2015 2014
Revenues
Forged rolled rings and related components $ 2,999,002 $ 7,849,812 $ 10,272,614 $ 16,106,945
Dyeing and finishing equipment 8,612,954 9,678,206 15,136,306 19,056,344
Petroleum and chemical equipment 3,578,644 - 5,428,145 -
15,190,600 17,528,018 30,837,065 35,163,289
Depreciation
Forged rolled rings and related components 703,626 1,207,337 1,402,067 2,424,395
Dyeing and finishing equipment 859,913 744,192 1,721,997 1,492,408
Petroleum and chemical equipment 506,468 - 1,020,450 -
Other (a) - 167,987 - 167,987
2,070,007 2,119,516 4,144,514 4,084,790
Interest expense
Forged rolled rings and related components 6,901 22,638 15,005 45,203
Dyeing and finishing equipment 36,255 37,461 71,913 72,623
Petroleum and chemical equipment 13,472 - 27,053 -
56,628 60,099 113,971 117,826
Net income (loss)
Forged rolled rings and related components (25,075 ) 1,044,684 588,588 2,274,120
Dyeing and finishing equipment 1,161,616 1,328,042 1,909,832 2,673,598
Petroleum and chemical equipment 159,435 - 385,864 -
Other (b) (69,406 ) (154,822 ) (415,280 ) (333,456 )
$ 1,226,570 $ 2,217,904 $ 2,469,004 $ 4,614,262
Identifiable long-lived tangible assets at June 30, 2015 and December 31, 2014 by segment June 30, December 31,
Forged rolled rings and related components (c) $ 21,383,333 $ 38,937,371
Dyeing and finishing equipment 29,217,971 30,691,226
Petroleum and chemical equipment (c) 15,440,424 -
Equipment held for sale 425,988 422,540
$ 66,467,716 $ 70,051,137
Identifiable long-lived tangible assets at June 30, 2015 and December 31, 2014 by geographical location June 30, December 31,
China $ 66,467,716 $ 70,051,137
United States - -
$ 66,467,716 $ 70,051,137
(a) The Company does not allocate the depreciation for equipment held for sale to any operating segment.
(b) The Company does not allocate any general and administrative expenses of its U.S. activities to its reportable segments, because these activities are managed at a corporate level.
(c) Reflects reclassification of property and equipment previously used in the forged rolled rings and related components segment to petroleum and chemical equipment segment.</t>
  </si>
  <si>
    <t>Concentrations (Tables)</t>
  </si>
  <si>
    <t>Concentration of revenue from customers</t>
  </si>
  <si>
    <t xml:space="preserve"> Three Months Ended Six Months Ended Customer 2015 2014 2015 2014 A 21 % * 10 % * * Less than 10%. </t>
  </si>
  <si>
    <t>Concentration of purchase from suppliers</t>
  </si>
  <si>
    <t xml:space="preserve"> Three Months Ended Six Months Ended Supplier 2015 2014 2015 2014 A * 14 % * 15 % B 27 % 15 % 24 % 18 % C * 15 % 12 % 16 % * Less than 10%. </t>
  </si>
  <si>
    <t>Organization and Summary of Significant Accounting Policies (Details) - USD ($)</t>
  </si>
  <si>
    <t>12 Months Ended</t>
  </si>
  <si>
    <t>Fair Value, Assets and Liabilities Measured on Recurring and Nonrecurring Basis [Line Items]</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Organization and Summary of Significant Accounting Policies (Details 1) - USD ($)</t>
  </si>
  <si>
    <t>Dec. 31, 2013</t>
  </si>
  <si>
    <t>Total cash and cash equivalents</t>
  </si>
  <si>
    <t>Total cash and cash equivalents, percentage</t>
  </si>
  <si>
    <t>100.00%</t>
  </si>
  <si>
    <t>United States [Member]</t>
  </si>
  <si>
    <t>0.01%</t>
  </si>
  <si>
    <t>0.50%</t>
  </si>
  <si>
    <t>China [Member]</t>
  </si>
  <si>
    <t>99.99%</t>
  </si>
  <si>
    <t>99.50%</t>
  </si>
  <si>
    <t>Organization and Summary of Significant Accounting Policies (Details 2) - USD ($)</t>
  </si>
  <si>
    <t>Net income available to common stockholders for basic and diluted net income per share of common stock</t>
  </si>
  <si>
    <t>Weighted average common stock outstanding - basic and diluted</t>
  </si>
  <si>
    <t>Net income per common share - basic and diluted</t>
  </si>
  <si>
    <t>Organization and Summary of Significant Accounting Policies (Details Textual)</t>
  </si>
  <si>
    <t>Jun. 30, 2015USD ($)</t>
  </si>
  <si>
    <t>Jun. 30, 2014USD ($)</t>
  </si>
  <si>
    <t>Dec. 31, 2014USD ($)</t>
  </si>
  <si>
    <t>Organization and Summary of Significant Accounting Policies (Textual)</t>
  </si>
  <si>
    <t>Cash and cash equivalents uninsured amount</t>
  </si>
  <si>
    <t>Allowance for doubtful accounts</t>
  </si>
  <si>
    <t>Inventory reserves</t>
  </si>
  <si>
    <t>Revenue recognized on installation and warranty</t>
  </si>
  <si>
    <t>Employee benefit costs</t>
  </si>
  <si>
    <t>Advertising expense</t>
  </si>
  <si>
    <t>Cumulative translation adjustment and effect of exchange rate changes on cash</t>
  </si>
  <si>
    <t>Asset and liability translation rate (RMB to USD)</t>
  </si>
  <si>
    <t>Average translation rates (RMB to USD)</t>
  </si>
  <si>
    <t>Foreign currency translation description</t>
  </si>
  <si>
    <t>Asset and liability accounts at June 30, 2015 and December 31, 2014 were translated at 6.0888 RMB to $1.00 and at 6.1385 RMB to $1.00, respectively, which were the exchange rates on the balance sheet dates. Equity accounts were stated at their historical rate. The average translation rates applied to the statements of income for the six months ended June 30, 2015 and 2014 were 6.1128 RMB and 6.1397 RMB to $1.00, respectively.</t>
  </si>
  <si>
    <t>Impairment loss</t>
  </si>
  <si>
    <t>Period for non-interest bearing amount</t>
  </si>
  <si>
    <t>6 months</t>
  </si>
  <si>
    <t>Product warranty, period</t>
  </si>
  <si>
    <t>1 year</t>
  </si>
  <si>
    <t>Green Power Environment Technology (Shanghai) Co [Member]</t>
  </si>
  <si>
    <t>Percentage of capital stock owned by Fulland</t>
  </si>
  <si>
    <t>Operating agreement [Member]</t>
  </si>
  <si>
    <t>Term of agreement from October 12, 2007</t>
  </si>
  <si>
    <t>20 years</t>
  </si>
  <si>
    <t>Option Agreement [Member]</t>
  </si>
  <si>
    <t>Accounts Receivable (Details) - USD ($)</t>
  </si>
  <si>
    <t>Less: allowance for doubtful accounts</t>
  </si>
  <si>
    <t>Accounts receivable, net</t>
  </si>
  <si>
    <t>Inventories (Details) - USD ($)</t>
  </si>
  <si>
    <t>Raw materials</t>
  </si>
  <si>
    <t>Work-in-process</t>
  </si>
  <si>
    <t>Finished goods</t>
  </si>
  <si>
    <t>Inventory gross</t>
  </si>
  <si>
    <t>Less: reserve for obsolete inventory</t>
  </si>
  <si>
    <t>Inventory net</t>
  </si>
  <si>
    <t>Property and Equipment (Details) - USD ($)</t>
  </si>
  <si>
    <t>Property and equipment, gross</t>
  </si>
  <si>
    <t>Less: accumulated depreciation</t>
  </si>
  <si>
    <t>Property and equipment, net</t>
  </si>
  <si>
    <t>Office equipment and furniture [Member]</t>
  </si>
  <si>
    <t>Property and equipment, useful life</t>
  </si>
  <si>
    <t>5 years</t>
  </si>
  <si>
    <t>Manufacturing equipment [Member]</t>
  </si>
  <si>
    <t>Manufacturing equipment [Member] | Minimum [Member]</t>
  </si>
  <si>
    <t>Manufacturing equipment [Member] | Maximum [Member]</t>
  </si>
  <si>
    <t>10 years</t>
  </si>
  <si>
    <t>Vehicles [Member]</t>
  </si>
  <si>
    <t>Building and building improvements [Member]</t>
  </si>
  <si>
    <t>Building and building improvements [Member] | Minimum [Member]</t>
  </si>
  <si>
    <t>Building and building improvements [Member] | Maximum [Member]</t>
  </si>
  <si>
    <t>Property and Equipment (Details Textual) - USD ($)</t>
  </si>
  <si>
    <t>Property and Equipment (Textual)</t>
  </si>
  <si>
    <t>Depreciation expense</t>
  </si>
  <si>
    <t>Depreciation included in cost of revenues and operating expenses</t>
  </si>
  <si>
    <t>Depreciation on equipment held for operating lease</t>
  </si>
  <si>
    <t>Land Use Rights (Details) - USD ($)</t>
  </si>
  <si>
    <t>Land use rights</t>
  </si>
  <si>
    <t>Less: accumulated amortization</t>
  </si>
  <si>
    <t>Minimum [Member]</t>
  </si>
  <si>
    <t>Land use rights, Useful Life</t>
  </si>
  <si>
    <t>45 years</t>
  </si>
  <si>
    <t>Maximum [Member]</t>
  </si>
  <si>
    <t>50 years</t>
  </si>
  <si>
    <t>Land Use Rights (Details 1) - USD ($)</t>
  </si>
  <si>
    <t>Amortization of land use rights attributable to future periods</t>
  </si>
  <si>
    <t>Thereafter</t>
  </si>
  <si>
    <t>Land Use Rights (Details Textual) - USD ($)</t>
  </si>
  <si>
    <t>Land Use Rights (Textual)</t>
  </si>
  <si>
    <t>Land use rights expiration date</t>
  </si>
  <si>
    <t>Expire on January 1, 2053 and October 30, 2053</t>
  </si>
  <si>
    <t>Equipment Held for Sale (Details) - 1 months ended Mar. 31, 2014</t>
  </si>
  <si>
    <t>USD ($)</t>
  </si>
  <si>
    <t>CNY (¥)</t>
  </si>
  <si>
    <t>Equipment Held for Sale (Textual)</t>
  </si>
  <si>
    <t>Operating lease agreement, term</t>
  </si>
  <si>
    <t>8 years</t>
  </si>
  <si>
    <t>Quarterly lease payments under operating lease agreement</t>
  </si>
  <si>
    <t>Short-Term Bank Loans (Details) - USD ($)</t>
  </si>
  <si>
    <t>Summary of short-term bank loans</t>
  </si>
  <si>
    <t>Total short-term bank loans</t>
  </si>
  <si>
    <t>Loan from Agricultural and Commercial Bank, due on March 20, 2015 [Member]</t>
  </si>
  <si>
    <t>Loan from Agricultural and Commercial Bank, June 16, 2016 [Member]</t>
  </si>
  <si>
    <t>Loan from Jiangsu Huishan Mintai Village Town Bank, due on July 1, 2015 [Member]</t>
  </si>
  <si>
    <t>Loan from Bank of Communications, due on April 16, 2015 [Member]</t>
  </si>
  <si>
    <t>Loan from Bank of Communications, due on September 5, 2015 [Member]</t>
  </si>
  <si>
    <t>Loan from Bank of Communications, due on April 23, 2015 [Member]</t>
  </si>
  <si>
    <t>Loan from Bank of China, due on February 16, 2015 [Member]</t>
  </si>
  <si>
    <t>Loan from Bank of China, due on January 12, 2016 [Member]</t>
  </si>
  <si>
    <t>Loan from Bank of China, due on February 18, 2015 [Member]</t>
  </si>
  <si>
    <t>Loan from Bank of China, due on January 25, 2016 [Member]</t>
  </si>
  <si>
    <t>Short-Term Bank Loans (Details Textual) - USD ($)</t>
  </si>
  <si>
    <t>Short-term bank loans (Textual)</t>
  </si>
  <si>
    <t>Short-term loan, interest rate, stated percentage</t>
  </si>
  <si>
    <t>7.20%</t>
  </si>
  <si>
    <t>Short term bank loan, Maturity date</t>
  </si>
  <si>
    <t>Mar. 20,
		2015</t>
  </si>
  <si>
    <t>7.038%</t>
  </si>
  <si>
    <t>Jun. 16,
		2016</t>
  </si>
  <si>
    <t>Loan from Jiangsu Huishan Mintai Village Town Bank, due on July 1, 2015[Member]</t>
  </si>
  <si>
    <t>9.36%</t>
  </si>
  <si>
    <t>Jul. 1,
		2015</t>
  </si>
  <si>
    <t>6.72%</t>
  </si>
  <si>
    <t>Apr. 16,
		2015</t>
  </si>
  <si>
    <t>6.42%</t>
  </si>
  <si>
    <t>Sep. 5,
		2015</t>
  </si>
  <si>
    <t>Apr. 23,
		2015</t>
  </si>
  <si>
    <t>6.27%</t>
  </si>
  <si>
    <t>Feb. 16,
		2015</t>
  </si>
  <si>
    <t>Jan. 12,
		2016</t>
  </si>
  <si>
    <t>Feb. 18,
		2015</t>
  </si>
  <si>
    <t>Jan. 25,
		2016</t>
  </si>
  <si>
    <t>Bank Acceptance Notes Payable (Details) - USD ($)</t>
  </si>
  <si>
    <t>Summary of bank acceptance notes payables</t>
  </si>
  <si>
    <t>Total</t>
  </si>
  <si>
    <t>Jiangsu Huishan Mintai Village Town Bank, non-interest bearing, due on January 11, 2015 [Member]</t>
  </si>
  <si>
    <t>Jiangsu Huishan Mintai Village Town Bank, non-interest bearing, due on February 28, 2015 [Member]</t>
  </si>
  <si>
    <t>Bank of China, non-interest bearing, due and paid on June 4, 2015 [Member]</t>
  </si>
  <si>
    <t>Bank of China, non-interest bearing, due and paid on June 15, 2015 [Member]</t>
  </si>
  <si>
    <t>Bank of China, non-interest bearing, due and paid on June 29, 2015 [Member]</t>
  </si>
  <si>
    <t>Jiangsu Huishan Mintai Village Town Bank, non-interest bearing, due on July 28, 2015 [Member]</t>
  </si>
  <si>
    <t>Bank Acceptance Notes Payable (Details Textual)</t>
  </si>
  <si>
    <t>Bank Acceptance Notes Payables (Textual)</t>
  </si>
  <si>
    <t>Debt Instrument, Maturity Date</t>
  </si>
  <si>
    <t>Jan. 11,
		2015</t>
  </si>
  <si>
    <t>Percentage of assets collateralized for non-interest bearing notes payables</t>
  </si>
  <si>
    <t>Feb. 28,
		2015</t>
  </si>
  <si>
    <t>Jun. 4,
		2015</t>
  </si>
  <si>
    <t>Jun. 15,
		2015</t>
  </si>
  <si>
    <t>Jun. 29,
		2015</t>
  </si>
  <si>
    <t>Jul. 28,
		2015</t>
  </si>
  <si>
    <t>Accrued Expenses (Details) - USD ($)</t>
  </si>
  <si>
    <t>Accrued salaries and related benefits</t>
  </si>
  <si>
    <t>Accrued professional fees</t>
  </si>
  <si>
    <t>Other payables</t>
  </si>
  <si>
    <t>Total accrued expenses</t>
  </si>
  <si>
    <t>Stockholders' Equity (Details) - USD ($)</t>
  </si>
  <si>
    <t>Jan. 07, 2015</t>
  </si>
  <si>
    <t>Stockholders' Equity (Textual)</t>
  </si>
  <si>
    <t>2010 long-term incentive plan [Member]</t>
  </si>
  <si>
    <t>Common stock issued for services</t>
  </si>
  <si>
    <t>2010 long-term incentive plan [Member] | Chief Executive Officer [Member]</t>
  </si>
  <si>
    <t>2010 long-term incentive plan [Member] | Chief Financial Officer [Member]</t>
  </si>
  <si>
    <t>2010 long-term incentive plan [Member] | Chief Executive Officer And His Wife [Member]</t>
  </si>
  <si>
    <t>2010 long-term incentive plan [Member] | Other Employees [Member]</t>
  </si>
  <si>
    <t>Statutory Reserve (Details)</t>
  </si>
  <si>
    <t>Summary of statutory reserve activity</t>
  </si>
  <si>
    <t>Balance</t>
  </si>
  <si>
    <t>Addition to statutory reserves</t>
  </si>
  <si>
    <t>Dyeing [Member]</t>
  </si>
  <si>
    <t>Heavy Industries [Member]</t>
  </si>
  <si>
    <t>Fulland wind energy [Member]</t>
  </si>
  <si>
    <t>Statutory Reserve (Details Textual)</t>
  </si>
  <si>
    <t>Statutory Reserve (Textual)</t>
  </si>
  <si>
    <t>Appropriation to the statutory surplus reserve, Description</t>
  </si>
  <si>
    <t>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t>
  </si>
  <si>
    <t>Appropriations of registered capital to statutory reserves, Description</t>
  </si>
  <si>
    <t>Maximum 50% of its registered capital to statutory reserve for Heavy Industries; accordingly, no additional statutory reserve is required for the six months ended June 30, 2015.</t>
  </si>
  <si>
    <t>Company had not appropriated required maximum of registered capital to statutory reserves, Description</t>
  </si>
  <si>
    <t>Maximum 50% of its registered capital to statutory reserve for Dyeing and Fulland Wind Energy. For the six months ended June 30, 2015.</t>
  </si>
  <si>
    <t>Segment Information (Details) - USD ($)</t>
  </si>
  <si>
    <t>Segment reporting information revenue [Abstract]</t>
  </si>
  <si>
    <t>Revenue</t>
  </si>
  <si>
    <t>Net income (loss)</t>
  </si>
  <si>
    <t>Identifiable long-lived tangible assets by segment</t>
  </si>
  <si>
    <t>Identifiable long-lived tangible assets by geographical location</t>
  </si>
  <si>
    <t>Forged Rolled Rings and Related Components [Member]</t>
  </si>
  <si>
    <t>[1]</t>
  </si>
  <si>
    <t>Dyeing and Finishing Equipment [Member]</t>
  </si>
  <si>
    <t>Petroleum And Chemical Equipment [Member]</t>
  </si>
  <si>
    <t>Equipment Held For Sale [Member]</t>
  </si>
  <si>
    <t>Other [Member]</t>
  </si>
  <si>
    <t>[2]</t>
  </si>
  <si>
    <t>[3]</t>
  </si>
  <si>
    <t>Reflects reclassification of property and equipment previously used in the forged rolled rings and related components segment to petroleum and chemical equipment segment.</t>
  </si>
  <si>
    <t>The Company does not allocate the depreciation for equipment held for sale to any operating segment.</t>
  </si>
  <si>
    <t>The Company does not allocate any general and administrative expenses of its U.S. activities to its reportable segments, because these activities are managed at a corporate level.</t>
  </si>
  <si>
    <t>Segment Information (Details Textual) - Segment</t>
  </si>
  <si>
    <t>Segment Information (Textual)</t>
  </si>
  <si>
    <t>Number of reportable business segments</t>
  </si>
  <si>
    <t>Concentrations (Details) - Revenue [Member]</t>
  </si>
  <si>
    <t>Concentration Of Revenue From Customers [Abstract]</t>
  </si>
  <si>
    <t>Concentration risk percentage</t>
  </si>
  <si>
    <t>10.00%</t>
  </si>
  <si>
    <t>Customer A [Member]</t>
  </si>
  <si>
    <t>21.00%</t>
  </si>
  <si>
    <t>Less than 10%.</t>
  </si>
  <si>
    <t>Concentrations (Details 1) - Purchase [Member]</t>
  </si>
  <si>
    <t>Concentration risk supplier, Percentage</t>
  </si>
  <si>
    <t>Supplier A [Member]</t>
  </si>
  <si>
    <t>14.00%</t>
  </si>
  <si>
    <t>15.00%</t>
  </si>
  <si>
    <t>Supplier B [Member]</t>
  </si>
  <si>
    <t>27.00%</t>
  </si>
  <si>
    <t>24.00%</t>
  </si>
  <si>
    <t>18.00%</t>
  </si>
  <si>
    <t>Supplier C [Member]</t>
  </si>
  <si>
    <t>12.00%</t>
  </si>
  <si>
    <t>16.00%</t>
  </si>
  <si>
    <t>Concentrations (Details Textual)</t>
  </si>
  <si>
    <t>Revenue [Member]</t>
  </si>
  <si>
    <t>Concentrations (Textual)</t>
  </si>
  <si>
    <t>Revenue [Member] | Accounts Receivable [Member]</t>
  </si>
  <si>
    <t>22.80%</t>
  </si>
  <si>
    <t>0.00%</t>
  </si>
  <si>
    <t>Purchase [Member]</t>
  </si>
  <si>
    <t>Purchase [Member] | Accounts Payable [Member]</t>
  </si>
  <si>
    <t>Suppliers accounted for total purchase</t>
  </si>
  <si>
    <t>The two largest suppliers</t>
  </si>
  <si>
    <t>The three largest suppliers</t>
  </si>
  <si>
    <t>13.70%</t>
  </si>
  <si>
    <t>30.40%</t>
  </si>
  <si>
    <t>Restricted Net Assets (Details) - USD ($)</t>
  </si>
  <si>
    <t>Restricted Net Assets (Textual)</t>
  </si>
  <si>
    <t>Annual appropriations required by statutory reserve fund</t>
  </si>
  <si>
    <t>At least 10% of after-tax profit, if any, of the relevant PRC VIE's and subsidiary.</t>
  </si>
  <si>
    <t>Company's restricted net assets</t>
  </si>
  <si>
    <t>Subsequent Events (Details) - Subsequent Event [Member] - USD ($)</t>
  </si>
  <si>
    <t>Jul. 07, 2015</t>
  </si>
  <si>
    <t>Jul. 31, 2015</t>
  </si>
  <si>
    <t>Director [Member]</t>
  </si>
  <si>
    <t>Subsequent Event [Line Items]</t>
  </si>
  <si>
    <t>Stock issued during period, share based compensation</t>
  </si>
  <si>
    <t>Accreud expenses</t>
  </si>
  <si>
    <t>Jiangsu Huishan Mintai Village Town Bank [Member]</t>
  </si>
  <si>
    <t>Short-term loan from bank, principal amount</t>
  </si>
  <si>
    <t>Short-term loan, interest rate</t>
  </si>
  <si>
    <t>10.56%</t>
  </si>
  <si>
    <t>Mar. 1,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19926</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3943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48</v>
      </c>
      <c r="B1" s="2" t="s">
        <v>1</v>
      </c>
    </row>
    <row spans="1:2" r="2">
      <c r="B2" s="2" t="s">
        <v>2</v>
      </c>
    </row>
    <row spans="1:2" r="3">
      <c r="A3" s="3" t="s">
        <v>149</v>
      </c>
    </row>
    <row spans="1:2" r="4">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2</v>
      </c>
      <c r="B1" s="2" t="s">
        <v>1</v>
      </c>
    </row>
    <row spans="1:2" r="2">
      <c r="B2" s="2" t="s">
        <v>2</v>
      </c>
    </row>
    <row spans="1:2" r="3">
      <c r="A3" s="3" t="s">
        <v>153</v>
      </c>
    </row>
    <row spans="1:2" r="4">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6</v>
      </c>
      <c r="B1" s="2" t="s">
        <v>1</v>
      </c>
    </row>
    <row spans="1:2" r="2">
      <c r="B2" s="2" t="s">
        <v>2</v>
      </c>
    </row>
    <row spans="1:2" r="3">
      <c r="A3" s="3" t="s">
        <v>157</v>
      </c>
    </row>
    <row spans="1:2" r="4">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60</v>
      </c>
      <c r="B1" s="2" t="s">
        <v>1</v>
      </c>
    </row>
    <row spans="1:2" r="2">
      <c r="B2" s="2" t="s">
        <v>2</v>
      </c>
    </row>
    <row spans="1:2" r="3">
      <c r="A3" s="3" t="s">
        <v>161</v>
      </c>
    </row>
    <row spans="1:2" r="4">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68</v>
      </c>
      <c r="B1" s="2" t="s">
        <v>1</v>
      </c>
    </row>
    <row spans="1:2" r="2">
      <c r="B2" s="2" t="s">
        <v>2</v>
      </c>
    </row>
    <row spans="1:2" r="3">
      <c r="A3" s="3" t="s">
        <v>169</v>
      </c>
    </row>
    <row spans="1:2" r="4">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2</v>
      </c>
      <c r="B1" s="2" t="s">
        <v>1</v>
      </c>
    </row>
    <row spans="1:2" r="2">
      <c r="B2" s="2" t="s">
        <v>2</v>
      </c>
    </row>
    <row spans="1:2" r="3">
      <c r="A3" s="3" t="s">
        <v>173</v>
      </c>
    </row>
    <row spans="1:2" r="4">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80</v>
      </c>
      <c r="B1" s="2" t="s">
        <v>1</v>
      </c>
    </row>
    <row spans="1:2" r="2">
      <c r="B2" s="2" t="s">
        <v>2</v>
      </c>
    </row>
    <row spans="1:2" r="3">
      <c r="A3" s="3" t="s">
        <v>181</v>
      </c>
    </row>
    <row spans="1:2" r="4">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84</v>
      </c>
      <c r="B1" s="2" t="s">
        <v>1</v>
      </c>
    </row>
    <row spans="1:2" r="2">
      <c r="B2" s="2" t="s">
        <v>2</v>
      </c>
    </row>
    <row spans="1:2" r="3">
      <c r="A3" s="3" t="s">
        <v>138</v>
      </c>
    </row>
    <row spans="1:2" r="4">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16806962</v>
      </c>
      <c r="C3" s="7" t="n">
        <v>7835791</v>
      </c>
    </row>
    <row spans="1:3" r="4">
      <c r="A4" s="4" t="s">
        <v>26</v>
      </c>
      <c r="B4" s="5" t="n">
        <v>164236</v>
      </c>
      <c r="C4" s="5" t="n">
        <v>488719</v>
      </c>
    </row>
    <row spans="1:3" r="5">
      <c r="A5" s="4" t="s">
        <v>27</v>
      </c>
      <c r="B5" s="5" t="n">
        <v>85403</v>
      </c>
      <c r="C5" s="5" t="n">
        <v>114034</v>
      </c>
    </row>
    <row spans="1:3" r="6">
      <c r="A6" s="4" t="s">
        <v>28</v>
      </c>
      <c r="B6" s="5" t="n">
        <v>18488553</v>
      </c>
      <c r="C6" s="5" t="n">
        <v>20316037</v>
      </c>
    </row>
    <row spans="1:3" r="7">
      <c r="A7" s="4" t="s">
        <v>29</v>
      </c>
      <c r="B7" s="5" t="n">
        <v>4563662</v>
      </c>
      <c r="C7" s="5" t="n">
        <v>4241022</v>
      </c>
    </row>
    <row spans="1:3" r="8">
      <c r="A8" s="4" t="s">
        <v>30</v>
      </c>
      <c r="B8" s="5" t="n">
        <v>567348</v>
      </c>
      <c r="C8" s="5" t="n">
        <v>565581</v>
      </c>
    </row>
    <row spans="1:3" r="9">
      <c r="A9" s="4" t="s">
        <v>31</v>
      </c>
      <c r="B9" s="5" t="n">
        <v>378811</v>
      </c>
      <c r="C9" s="5" t="n">
        <v>375744</v>
      </c>
    </row>
    <row spans="1:3" r="10">
      <c r="A10" s="4" t="s">
        <v>32</v>
      </c>
      <c r="B10" s="5" t="n">
        <v>143981</v>
      </c>
      <c r="C10" s="5" t="n">
        <v>153260</v>
      </c>
    </row>
    <row spans="1:3" r="11">
      <c r="A11" s="4" t="s">
        <v>33</v>
      </c>
      <c r="B11" s="5" t="n">
        <v>41198956</v>
      </c>
      <c r="C11" s="5" t="n">
        <v>34090188</v>
      </c>
    </row>
    <row spans="1:3" r="12">
      <c r="A12" s="4" t="s">
        <v>34</v>
      </c>
      <c r="B12" s="5" t="n">
        <v>66041728</v>
      </c>
      <c r="C12" s="5" t="n">
        <v>69628597</v>
      </c>
    </row>
    <row spans="1:3" r="13">
      <c r="A13" s="3" t="s">
        <v>35</v>
      </c>
    </row>
    <row spans="1:3" r="14">
      <c r="A14" s="4" t="s">
        <v>36</v>
      </c>
      <c r="B14" s="5" t="n">
        <v>425988</v>
      </c>
      <c r="C14" s="5" t="n">
        <v>422540</v>
      </c>
    </row>
    <row spans="1:3" r="15">
      <c r="A15" s="4" t="s">
        <v>37</v>
      </c>
      <c r="B15" s="5" t="n">
        <v>3653853</v>
      </c>
      <c r="C15" s="5" t="n">
        <v>3672420</v>
      </c>
    </row>
    <row spans="1:3" r="16">
      <c r="A16" s="4" t="s">
        <v>38</v>
      </c>
      <c r="B16" s="5" t="n">
        <v>111320525</v>
      </c>
      <c r="C16" s="5" t="n">
        <v>107813745</v>
      </c>
    </row>
    <row spans="1:3" r="17">
      <c r="A17" s="3" t="s">
        <v>39</v>
      </c>
    </row>
    <row spans="1:3" r="18">
      <c r="A18" s="4" t="s">
        <v>40</v>
      </c>
      <c r="B18" s="5" t="n">
        <v>3284719</v>
      </c>
      <c r="C18" s="5" t="n">
        <v>3095219</v>
      </c>
    </row>
    <row spans="1:3" r="19">
      <c r="A19" s="4" t="s">
        <v>41</v>
      </c>
      <c r="B19" s="5" t="n">
        <v>164236</v>
      </c>
      <c r="C19" s="5" t="n">
        <v>488719</v>
      </c>
    </row>
    <row spans="1:3" r="20">
      <c r="A20" s="4" t="s">
        <v>42</v>
      </c>
      <c r="B20" s="5" t="n">
        <v>5255158</v>
      </c>
      <c r="C20" s="5" t="n">
        <v>4322275</v>
      </c>
    </row>
    <row spans="1:3" r="21">
      <c r="A21" s="4" t="s">
        <v>43</v>
      </c>
      <c r="B21" s="5" t="n">
        <v>496008</v>
      </c>
      <c r="C21" s="5" t="n">
        <v>1059579</v>
      </c>
    </row>
    <row spans="1:3" r="22">
      <c r="A22" s="4" t="s">
        <v>44</v>
      </c>
      <c r="B22" s="5" t="n">
        <v>959530</v>
      </c>
      <c r="C22" s="5" t="n">
        <v>495461</v>
      </c>
    </row>
    <row spans="1:3" r="23">
      <c r="A23" s="4" t="s">
        <v>45</v>
      </c>
      <c r="B23" s="5" t="n">
        <v>237376</v>
      </c>
      <c r="C23" s="5" t="n">
        <v>500569</v>
      </c>
    </row>
    <row spans="1:3" r="24">
      <c r="A24" s="4" t="s">
        <v>46</v>
      </c>
      <c r="B24" s="5" t="n">
        <v>56990</v>
      </c>
      <c r="C24" s="5" t="n">
        <v>531120</v>
      </c>
    </row>
    <row spans="1:3" r="25">
      <c r="A25" s="4" t="s">
        <v>47</v>
      </c>
      <c r="B25" s="5" t="n">
        <v>10454017</v>
      </c>
      <c r="C25" s="5" t="n">
        <v>10492942</v>
      </c>
    </row>
    <row spans="1:3" r="26">
      <c r="A26" s="4" t="s">
        <v>48</v>
      </c>
      <c r="B26" s="7" t="n">
        <v>10454017</v>
      </c>
      <c r="C26" s="7" t="n">
        <v>10492942</v>
      </c>
    </row>
    <row spans="1:3" r="27">
      <c r="A27" s="4" t="s">
        <v>49</v>
      </c>
    </row>
    <row spans="1:3" r="28">
      <c r="A28" s="3" t="s">
        <v>50</v>
      </c>
    </row>
    <row spans="1:3" r="29">
      <c r="A29" s="4" t="s">
        <v>51</v>
      </c>
    </row>
    <row spans="1:3" r="30">
      <c r="A30" s="4" t="s">
        <v>52</v>
      </c>
      <c r="B30" s="7" t="n">
        <v>3940</v>
      </c>
      <c r="C30" s="7" t="n">
        <v>3860</v>
      </c>
    </row>
    <row spans="1:3" r="31">
      <c r="A31" s="4" t="s">
        <v>53</v>
      </c>
      <c r="B31" s="5" t="n">
        <v>33792177</v>
      </c>
      <c r="C31" s="5" t="n">
        <v>33517857</v>
      </c>
    </row>
    <row spans="1:3" r="32">
      <c r="A32" s="4" t="s">
        <v>54</v>
      </c>
      <c r="B32" s="5" t="n">
        <v>52258013</v>
      </c>
      <c r="C32" s="5" t="n">
        <v>50039267</v>
      </c>
    </row>
    <row spans="1:3" r="33">
      <c r="A33" s="4" t="s">
        <v>55</v>
      </c>
      <c r="B33" s="5" t="n">
        <v>3544457</v>
      </c>
      <c r="C33" s="5" t="n">
        <v>3294199</v>
      </c>
    </row>
    <row spans="1:3" r="34">
      <c r="A34" s="4" t="s">
        <v>56</v>
      </c>
      <c r="B34" s="5" t="n">
        <v>11267921</v>
      </c>
      <c r="C34" s="5" t="n">
        <v>10465620</v>
      </c>
    </row>
    <row spans="1:3" r="35">
      <c r="A35" s="4" t="s">
        <v>57</v>
      </c>
      <c r="B35" s="5" t="n">
        <v>100866508</v>
      </c>
      <c r="C35" s="5" t="n">
        <v>97320803</v>
      </c>
    </row>
    <row spans="1:3" r="36">
      <c r="A36" s="4" t="s">
        <v>58</v>
      </c>
      <c r="B36" s="7" t="n">
        <v>111320525</v>
      </c>
      <c r="C36" s="7" t="n">
        <v>107813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7</v>
      </c>
      <c r="B1" s="2" t="s">
        <v>1</v>
      </c>
    </row>
    <row spans="1:2" r="2">
      <c r="B2" s="2" t="s">
        <v>2</v>
      </c>
    </row>
    <row spans="1:2" r="3">
      <c r="A3" s="3" t="s">
        <v>188</v>
      </c>
    </row>
    <row spans="1:2" r="4">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1"/>
    <col customWidth="1" max="2" min="2" width="80"/>
  </cols>
  <sheetData>
    <row spans="1:2" r="1">
      <c r="A1" s="1" t="s">
        <v>191</v>
      </c>
      <c r="B1" s="2" t="s">
        <v>1</v>
      </c>
    </row>
    <row spans="1:2" r="2">
      <c r="B2" s="2" t="s">
        <v>2</v>
      </c>
    </row>
    <row spans="1:2" r="3">
      <c r="A3" s="3" t="s">
        <v>134</v>
      </c>
    </row>
    <row spans="1:2" r="4">
      <c r="A4" s="4" t="s">
        <v>192</v>
      </c>
      <c r="B4" s="4" t="s">
        <v>193</v>
      </c>
    </row>
    <row spans="1:2" r="5">
      <c r="A5" s="4" t="s">
        <v>194</v>
      </c>
      <c r="B5" s="4" t="s">
        <v>195</v>
      </c>
    </row>
    <row spans="1:2" r="6">
      <c r="A6" s="4" t="s">
        <v>25</v>
      </c>
      <c r="B6" s="4" t="s">
        <v>196</v>
      </c>
    </row>
    <row spans="1:2" r="7">
      <c r="A7" s="4" t="s">
        <v>197</v>
      </c>
      <c r="B7" s="4" t="s">
        <v>198</v>
      </c>
    </row>
    <row spans="1:2" r="8">
      <c r="A8" s="4" t="s">
        <v>199</v>
      </c>
      <c r="B8" s="4" t="s">
        <v>200</v>
      </c>
    </row>
    <row spans="1:2" r="9">
      <c r="A9" s="4" t="s">
        <v>26</v>
      </c>
      <c r="B9" s="4" t="s">
        <v>201</v>
      </c>
    </row>
    <row spans="1:2" r="10">
      <c r="A10" s="4" t="s">
        <v>27</v>
      </c>
      <c r="B10" s="4" t="s">
        <v>202</v>
      </c>
    </row>
    <row spans="1:2" r="11">
      <c r="A11" s="4" t="s">
        <v>108</v>
      </c>
      <c r="B11" s="4" t="s">
        <v>203</v>
      </c>
    </row>
    <row spans="1:2" r="12">
      <c r="A12" s="4" t="s">
        <v>109</v>
      </c>
      <c r="B12" s="4" t="s">
        <v>204</v>
      </c>
    </row>
    <row spans="1:2" r="13">
      <c r="A13" s="4" t="s">
        <v>30</v>
      </c>
      <c r="B13" s="4" t="s">
        <v>205</v>
      </c>
    </row>
    <row spans="1:2" r="14">
      <c r="A14" s="4" t="s">
        <v>206</v>
      </c>
      <c r="B14" s="4" t="s">
        <v>207</v>
      </c>
    </row>
    <row spans="1:2" r="15">
      <c r="A15" s="4" t="s">
        <v>36</v>
      </c>
      <c r="B15" s="4" t="s">
        <v>208</v>
      </c>
    </row>
    <row spans="1:2" r="16">
      <c r="A16" s="4" t="s">
        <v>209</v>
      </c>
      <c r="B16" s="4" t="s">
        <v>210</v>
      </c>
    </row>
    <row spans="1:2" r="17">
      <c r="A17" s="4" t="s">
        <v>44</v>
      </c>
      <c r="B17" s="4" t="s">
        <v>211</v>
      </c>
    </row>
    <row spans="1:2" r="18">
      <c r="A18" s="4" t="s">
        <v>212</v>
      </c>
      <c r="B18" s="4" t="s">
        <v>213</v>
      </c>
    </row>
    <row spans="1:2" r="19">
      <c r="A19" s="4" t="s">
        <v>129</v>
      </c>
      <c r="B19" s="4" t="s">
        <v>214</v>
      </c>
    </row>
    <row spans="1:2" r="20">
      <c r="A20" s="4" t="s">
        <v>105</v>
      </c>
      <c r="B20" s="4" t="s">
        <v>215</v>
      </c>
    </row>
    <row spans="1:2" r="21">
      <c r="A21" s="4" t="s">
        <v>216</v>
      </c>
      <c r="B21" s="4" t="s">
        <v>217</v>
      </c>
    </row>
    <row spans="1:2" r="22">
      <c r="A22" s="4" t="s">
        <v>218</v>
      </c>
      <c r="B22" s="4" t="s">
        <v>219</v>
      </c>
    </row>
    <row spans="1:2" r="23">
      <c r="A23" s="4" t="s">
        <v>220</v>
      </c>
      <c r="B23" s="4" t="s">
        <v>221</v>
      </c>
    </row>
    <row spans="1:2" r="24">
      <c r="A24" s="4" t="s">
        <v>79</v>
      </c>
      <c r="B24" s="4" t="s">
        <v>222</v>
      </c>
    </row>
    <row spans="1:2" r="25">
      <c r="A25" s="4" t="s">
        <v>223</v>
      </c>
      <c r="B25" s="4" t="s">
        <v>224</v>
      </c>
    </row>
    <row spans="1:2" r="26">
      <c r="A26" s="4" t="s">
        <v>225</v>
      </c>
      <c r="B26" s="4" t="s">
        <v>226</v>
      </c>
    </row>
    <row spans="1:2" r="27">
      <c r="A27" s="4" t="s">
        <v>227</v>
      </c>
      <c r="B27" s="4" t="s">
        <v>228</v>
      </c>
    </row>
    <row spans="1:2" r="28">
      <c r="A28" s="4" t="s">
        <v>229</v>
      </c>
      <c r="B28" s="4" t="s">
        <v>230</v>
      </c>
    </row>
    <row spans="1:2" r="29">
      <c r="A29" s="4" t="s">
        <v>231</v>
      </c>
      <c r="B29" s="4" t="s">
        <v>232</v>
      </c>
    </row>
    <row spans="1:2" r="30">
      <c r="A30" s="4" t="s">
        <v>233</v>
      </c>
      <c r="B30"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35</v>
      </c>
      <c r="B1" s="2" t="s">
        <v>1</v>
      </c>
    </row>
    <row spans="1:2" r="2">
      <c r="B2" s="2" t="s">
        <v>2</v>
      </c>
    </row>
    <row spans="1:2" r="3">
      <c r="A3" s="3" t="s">
        <v>134</v>
      </c>
    </row>
    <row spans="1:2" r="4">
      <c r="A4" s="4" t="s">
        <v>236</v>
      </c>
      <c r="B4" s="4" t="s">
        <v>237</v>
      </c>
    </row>
    <row spans="1:2" r="5">
      <c r="A5" s="4" t="s">
        <v>238</v>
      </c>
      <c r="B5" s="4" t="s">
        <v>239</v>
      </c>
    </row>
    <row spans="1:2" r="6">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42</v>
      </c>
      <c r="B1" s="2" t="s">
        <v>1</v>
      </c>
    </row>
    <row spans="1:2" r="2">
      <c r="B2" s="2" t="s">
        <v>2</v>
      </c>
    </row>
    <row spans="1:2" r="3">
      <c r="A3" s="3" t="s">
        <v>138</v>
      </c>
    </row>
    <row spans="1:2" r="4">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245</v>
      </c>
      <c r="B1" s="2" t="s">
        <v>1</v>
      </c>
    </row>
    <row spans="1:2" r="2">
      <c r="B2" s="2" t="s">
        <v>2</v>
      </c>
    </row>
    <row spans="1:2" r="3">
      <c r="A3" s="3" t="s">
        <v>141</v>
      </c>
    </row>
    <row spans="1:2" r="4">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48</v>
      </c>
      <c r="B1" s="2" t="s">
        <v>1</v>
      </c>
    </row>
    <row spans="1:2" r="2">
      <c r="B2" s="2" t="s">
        <v>2</v>
      </c>
    </row>
    <row spans="1:2" r="3">
      <c r="A3" s="3" t="s">
        <v>145</v>
      </c>
    </row>
    <row spans="1:2" r="4">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r="A1" s="1" t="s">
        <v>251</v>
      </c>
      <c r="B1" s="2" t="s">
        <v>1</v>
      </c>
    </row>
    <row spans="1:2" r="2">
      <c r="B2" s="2" t="s">
        <v>2</v>
      </c>
    </row>
    <row spans="1:2" r="3">
      <c r="A3" s="3" t="s">
        <v>149</v>
      </c>
    </row>
    <row spans="1:2" r="4">
      <c r="A4" s="4" t="s">
        <v>252</v>
      </c>
      <c r="B4" s="4" t="s">
        <v>253</v>
      </c>
    </row>
    <row spans="1:2" r="5">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56</v>
      </c>
      <c r="B1" s="2" t="s">
        <v>1</v>
      </c>
    </row>
    <row spans="1:2" r="2">
      <c r="B2" s="2" t="s">
        <v>2</v>
      </c>
    </row>
    <row spans="1:2" r="3">
      <c r="A3" s="3" t="s">
        <v>157</v>
      </c>
    </row>
    <row spans="1:2" r="4">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59</v>
      </c>
      <c r="B1" s="2" t="s">
        <v>1</v>
      </c>
    </row>
    <row spans="1:2" r="2">
      <c r="B2" s="2" t="s">
        <v>2</v>
      </c>
    </row>
    <row spans="1:2" r="3">
      <c r="A3" s="3" t="s">
        <v>161</v>
      </c>
    </row>
    <row spans="1:2" r="4">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62</v>
      </c>
      <c r="B1" s="2" t="s">
        <v>1</v>
      </c>
    </row>
    <row spans="1:2" r="2">
      <c r="B2" s="2" t="s">
        <v>2</v>
      </c>
    </row>
    <row spans="1:2" r="3">
      <c r="A3" s="3" t="s">
        <v>165</v>
      </c>
    </row>
    <row spans="1:2" r="4">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9</v>
      </c>
      <c r="B1" s="2" t="s">
        <v>2</v>
      </c>
      <c r="C1" s="2" t="s">
        <v>23</v>
      </c>
    </row>
    <row spans="1:3" r="2">
      <c r="A2" s="3" t="s">
        <v>60</v>
      </c>
    </row>
    <row spans="1:3" r="3">
      <c r="A3" s="4" t="s">
        <v>61</v>
      </c>
      <c r="B3" s="8" t="n">
        <v>0.001</v>
      </c>
      <c r="C3" s="8" t="n">
        <v>0.001</v>
      </c>
    </row>
    <row spans="1:3" r="4">
      <c r="A4" s="4" t="s">
        <v>62</v>
      </c>
      <c r="B4" s="5" t="n">
        <v>10000000</v>
      </c>
      <c r="C4" s="5" t="n">
        <v>10000000</v>
      </c>
    </row>
    <row spans="1:3" r="5">
      <c r="A5" s="4" t="s">
        <v>63</v>
      </c>
      <c r="B5" s="5" t="n">
        <v>0</v>
      </c>
      <c r="C5" s="5" t="n">
        <v>0</v>
      </c>
    </row>
    <row spans="1:3" r="6">
      <c r="A6" s="4" t="s">
        <v>64</v>
      </c>
      <c r="B6" s="5" t="n">
        <v>0</v>
      </c>
      <c r="C6" s="5" t="n">
        <v>0</v>
      </c>
    </row>
    <row spans="1:3" r="7">
      <c r="A7" s="4" t="s">
        <v>65</v>
      </c>
      <c r="B7" s="8" t="n">
        <v>0.001</v>
      </c>
      <c r="C7" s="8" t="n">
        <v>0.001</v>
      </c>
    </row>
    <row spans="1:3" r="8">
      <c r="A8" s="4" t="s">
        <v>66</v>
      </c>
      <c r="B8" s="5" t="n">
        <v>50000000</v>
      </c>
      <c r="C8" s="5" t="n">
        <v>50000000</v>
      </c>
    </row>
    <row spans="1:3" r="9">
      <c r="A9" s="4" t="s">
        <v>67</v>
      </c>
      <c r="B9" s="5" t="n">
        <v>3939986</v>
      </c>
      <c r="C9" s="5" t="n">
        <v>3859986</v>
      </c>
    </row>
    <row spans="1:3" r="10">
      <c r="A10" s="4" t="s">
        <v>68</v>
      </c>
      <c r="B10" s="5" t="n">
        <v>3939986</v>
      </c>
      <c r="C10" s="5" t="n">
        <v>3859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65</v>
      </c>
      <c r="B1" s="2" t="s">
        <v>1</v>
      </c>
    </row>
    <row spans="1:2" r="2">
      <c r="B2" s="2" t="s">
        <v>2</v>
      </c>
    </row>
    <row spans="1:2" r="3">
      <c r="A3" s="3" t="s">
        <v>173</v>
      </c>
    </row>
    <row spans="1:2" r="4">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68</v>
      </c>
      <c r="B1" s="2" t="s">
        <v>1</v>
      </c>
    </row>
    <row spans="1:2" r="2">
      <c r="B2" s="2" t="s">
        <v>2</v>
      </c>
    </row>
    <row spans="1:2" r="3">
      <c r="A3" s="3" t="s">
        <v>177</v>
      </c>
    </row>
    <row spans="1:2" r="4">
      <c r="A4" s="4" t="s">
        <v>176</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r="A1" s="1" t="s">
        <v>270</v>
      </c>
      <c r="B1" s="2" t="s">
        <v>1</v>
      </c>
    </row>
    <row spans="1:2" r="2">
      <c r="B2" s="2" t="s">
        <v>2</v>
      </c>
    </row>
    <row spans="1:2" r="3">
      <c r="A3" s="3" t="s">
        <v>181</v>
      </c>
    </row>
    <row spans="1:2" r="4">
      <c r="A4" s="4" t="s">
        <v>271</v>
      </c>
      <c r="B4" s="4" t="s">
        <v>272</v>
      </c>
    </row>
    <row spans="1:2" r="5">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75</v>
      </c>
      <c r="B1" s="2" t="s">
        <v>1</v>
      </c>
      <c r="C1" s="2" t="s">
        <v>276</v>
      </c>
    </row>
    <row spans="1:3" r="2">
      <c r="B2" s="2" t="s">
        <v>2</v>
      </c>
      <c r="C2" s="2" t="s">
        <v>23</v>
      </c>
    </row>
    <row spans="1:3" r="3">
      <c r="A3" s="3" t="s">
        <v>277</v>
      </c>
    </row>
    <row spans="1:3" r="4">
      <c r="A4" s="4" t="s">
        <v>36</v>
      </c>
      <c r="C4" s="7" t="n">
        <v>3799947</v>
      </c>
    </row>
    <row spans="1:3" r="5">
      <c r="A5" s="4" t="s">
        <v>278</v>
      </c>
    </row>
    <row spans="1:3" r="6">
      <c r="A6" s="3" t="s">
        <v>277</v>
      </c>
    </row>
    <row spans="1:3" r="7">
      <c r="A7" s="4" t="s">
        <v>36</v>
      </c>
      <c r="B7" s="7" t="n">
        <v>425988</v>
      </c>
      <c r="C7" s="7" t="n">
        <v>422540</v>
      </c>
    </row>
    <row spans="1:3" r="8">
      <c r="A8" s="4" t="s">
        <v>279</v>
      </c>
    </row>
    <row spans="1:3" r="9">
      <c r="A9" s="3" t="s">
        <v>277</v>
      </c>
    </row>
    <row spans="1:3" r="10">
      <c r="A10" s="4" t="s">
        <v>36</v>
      </c>
    </row>
    <row spans="1:3" r="11">
      <c r="A11" s="4" t="s">
        <v>280</v>
      </c>
    </row>
    <row spans="1:3" r="12">
      <c r="A12" s="3" t="s">
        <v>277</v>
      </c>
    </row>
    <row spans="1:3" r="13">
      <c r="A13" s="4" t="s">
        <v>36</v>
      </c>
    </row>
    <row spans="1:3" r="14">
      <c r="A14" s="4" t="s">
        <v>281</v>
      </c>
    </row>
    <row spans="1:3" r="15">
      <c r="A15" s="3" t="s">
        <v>277</v>
      </c>
    </row>
    <row spans="1:3" r="16">
      <c r="A16" s="4" t="s">
        <v>36</v>
      </c>
      <c r="B16" s="7" t="n">
        <v>425988</v>
      </c>
      <c r="C16" s="7" t="n">
        <v>4225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82</v>
      </c>
      <c r="B1" s="2" t="s">
        <v>2</v>
      </c>
      <c r="C1" s="2" t="s">
        <v>23</v>
      </c>
      <c r="D1" s="2" t="s">
        <v>71</v>
      </c>
      <c r="E1" s="2" t="s">
        <v>283</v>
      </c>
    </row>
    <row spans="1:5" r="2">
      <c r="A2" s="3" t="s">
        <v>238</v>
      </c>
    </row>
    <row spans="1:5" r="3">
      <c r="A3" s="4" t="s">
        <v>284</v>
      </c>
      <c r="B3" s="7" t="n">
        <v>16806962</v>
      </c>
      <c r="C3" s="7" t="n">
        <v>7835791</v>
      </c>
      <c r="D3" s="7" t="n">
        <v>1766655</v>
      </c>
      <c r="E3" s="7" t="n">
        <v>1114873</v>
      </c>
    </row>
    <row spans="1:5" r="4">
      <c r="A4" s="4" t="s">
        <v>285</v>
      </c>
      <c r="B4" s="4" t="s">
        <v>286</v>
      </c>
      <c r="C4" s="4" t="s">
        <v>286</v>
      </c>
    </row>
    <row spans="1:5" r="5">
      <c r="A5" s="4" t="s">
        <v>287</v>
      </c>
    </row>
    <row spans="1:5" r="6">
      <c r="A6" s="3" t="s">
        <v>238</v>
      </c>
    </row>
    <row spans="1:5" r="7">
      <c r="A7" s="4" t="s">
        <v>284</v>
      </c>
      <c r="B7" s="7" t="n">
        <v>2054</v>
      </c>
      <c r="C7" s="7" t="n">
        <v>42798</v>
      </c>
    </row>
    <row spans="1:5" r="8">
      <c r="A8" s="4" t="s">
        <v>285</v>
      </c>
      <c r="B8" s="4" t="s">
        <v>288</v>
      </c>
      <c r="C8" s="4" t="s">
        <v>289</v>
      </c>
    </row>
    <row spans="1:5" r="9">
      <c r="A9" s="4" t="s">
        <v>290</v>
      </c>
    </row>
    <row spans="1:5" r="10">
      <c r="A10" s="3" t="s">
        <v>238</v>
      </c>
    </row>
    <row spans="1:5" r="11">
      <c r="A11" s="4" t="s">
        <v>284</v>
      </c>
      <c r="B11" s="7" t="n">
        <v>16804908</v>
      </c>
      <c r="C11" s="7" t="n">
        <v>7792993</v>
      </c>
    </row>
    <row spans="1:5" r="12">
      <c r="A12" s="4" t="s">
        <v>285</v>
      </c>
      <c r="B12" s="4" t="s">
        <v>291</v>
      </c>
      <c r="C12" s="4" t="s">
        <v>2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3</v>
      </c>
      <c r="B1" s="2" t="s">
        <v>70</v>
      </c>
      <c r="D1" s="2" t="s">
        <v>1</v>
      </c>
    </row>
    <row spans="1:5" r="2">
      <c r="B2" s="2" t="s">
        <v>2</v>
      </c>
      <c r="C2" s="2" t="s">
        <v>71</v>
      </c>
      <c r="D2" s="2" t="s">
        <v>2</v>
      </c>
      <c r="E2" s="2" t="s">
        <v>71</v>
      </c>
    </row>
    <row spans="1:5" r="3">
      <c r="A3" s="3" t="s">
        <v>240</v>
      </c>
    </row>
    <row spans="1:5" r="4">
      <c r="A4" s="4" t="s">
        <v>294</v>
      </c>
      <c r="B4" s="7" t="n">
        <v>1226570</v>
      </c>
      <c r="C4" s="7" t="n">
        <v>2217904</v>
      </c>
      <c r="D4" s="7" t="n">
        <v>2469004</v>
      </c>
      <c r="E4" s="7" t="n">
        <v>4614262</v>
      </c>
    </row>
    <row spans="1:5" r="5">
      <c r="A5" s="4" t="s">
        <v>295</v>
      </c>
      <c r="B5" s="5" t="n">
        <v>3939986</v>
      </c>
      <c r="C5" s="5" t="n">
        <v>3632222</v>
      </c>
      <c r="D5" s="5" t="n">
        <v>3937333</v>
      </c>
      <c r="E5" s="5" t="n">
        <v>3568219</v>
      </c>
    </row>
    <row spans="1:5" r="6">
      <c r="A6" s="4" t="s">
        <v>296</v>
      </c>
      <c r="B6" s="9" t="n">
        <v>0.31</v>
      </c>
      <c r="C6" s="9" t="n">
        <v>0.61</v>
      </c>
      <c r="D6" s="9" t="n">
        <v>0.63</v>
      </c>
      <c r="E6" s="9" t="n">
        <v>1.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80"/>
    <col customWidth="1" max="5" min="5" width="21"/>
    <col customWidth="1" max="6" min="6" width="21"/>
  </cols>
  <sheetData>
    <row spans="1:6" r="1">
      <c r="A1" s="1" t="s">
        <v>297</v>
      </c>
      <c r="B1" s="2" t="s">
        <v>70</v>
      </c>
      <c r="D1" s="2" t="s">
        <v>1</v>
      </c>
      <c r="F1" s="2" t="s">
        <v>276</v>
      </c>
    </row>
    <row spans="1:6" r="2">
      <c r="B2" s="2" t="s">
        <v>298</v>
      </c>
      <c r="C2" s="2" t="s">
        <v>299</v>
      </c>
      <c r="D2" s="2" t="s">
        <v>298</v>
      </c>
      <c r="E2" s="2" t="s">
        <v>299</v>
      </c>
      <c r="F2" s="2" t="s">
        <v>300</v>
      </c>
    </row>
    <row spans="1:6" r="3">
      <c r="A3" s="3" t="s">
        <v>301</v>
      </c>
    </row>
    <row spans="1:6" r="4">
      <c r="A4" s="4" t="s">
        <v>302</v>
      </c>
      <c r="B4" s="7" t="n">
        <v>16804908</v>
      </c>
      <c r="D4" s="7" t="n">
        <v>16804908</v>
      </c>
      <c r="F4" s="7" t="n">
        <v>7792993</v>
      </c>
    </row>
    <row spans="1:6" r="5">
      <c r="A5" s="4" t="s">
        <v>27</v>
      </c>
      <c r="B5" s="5" t="n">
        <v>85403</v>
      </c>
      <c r="D5" s="5" t="n">
        <v>85403</v>
      </c>
      <c r="F5" s="5" t="n">
        <v>114034</v>
      </c>
    </row>
    <row spans="1:6" r="6">
      <c r="A6" s="4" t="s">
        <v>303</v>
      </c>
      <c r="B6" s="5" t="n">
        <v>1325872</v>
      </c>
      <c r="D6" s="5" t="n">
        <v>1325872</v>
      </c>
      <c r="F6" s="5" t="n">
        <v>1321328</v>
      </c>
    </row>
    <row spans="1:6" r="7">
      <c r="A7" s="4" t="s">
        <v>304</v>
      </c>
      <c r="B7" s="5" t="n">
        <v>183129</v>
      </c>
      <c r="D7" s="5" t="n">
        <v>183129</v>
      </c>
      <c r="F7" s="5" t="n">
        <v>181646</v>
      </c>
    </row>
    <row spans="1:6" r="8">
      <c r="A8" s="4" t="s">
        <v>30</v>
      </c>
      <c r="B8" s="5" t="n">
        <v>567348</v>
      </c>
      <c r="D8" s="5" t="n">
        <v>567348</v>
      </c>
      <c r="F8" s="5" t="n">
        <v>565581</v>
      </c>
    </row>
    <row spans="1:6" r="9">
      <c r="A9" s="4" t="s">
        <v>44</v>
      </c>
      <c r="B9" s="5" t="n">
        <v>959530</v>
      </c>
      <c r="D9" s="5" t="n">
        <v>959530</v>
      </c>
      <c r="F9" s="7" t="n">
        <v>495461</v>
      </c>
    </row>
    <row spans="1:6" r="10">
      <c r="A10" s="4" t="s">
        <v>305</v>
      </c>
      <c r="B10" s="5" t="n">
        <v>20120</v>
      </c>
      <c r="C10" s="7" t="n">
        <v>32531</v>
      </c>
      <c r="D10" s="5" t="n">
        <v>42886</v>
      </c>
      <c r="E10" s="7" t="n">
        <v>65320</v>
      </c>
    </row>
    <row spans="1:6" r="11">
      <c r="A11" s="4" t="s">
        <v>216</v>
      </c>
      <c r="B11" s="5" t="n">
        <v>377844</v>
      </c>
      <c r="C11" s="5" t="n">
        <v>297835</v>
      </c>
      <c r="D11" s="5" t="n">
        <v>630496</v>
      </c>
      <c r="E11" s="5" t="n">
        <v>615559</v>
      </c>
    </row>
    <row spans="1:6" r="12">
      <c r="A12" s="4" t="s">
        <v>306</v>
      </c>
      <c r="B12" s="5" t="n">
        <v>54926</v>
      </c>
      <c r="C12" s="5" t="n">
        <v>59146</v>
      </c>
      <c r="D12" s="5" t="n">
        <v>123378</v>
      </c>
      <c r="E12" s="5" t="n">
        <v>118987</v>
      </c>
    </row>
    <row spans="1:6" r="13">
      <c r="A13" s="4" t="s">
        <v>307</v>
      </c>
      <c r="B13" s="5" t="n">
        <v>19103</v>
      </c>
      <c r="C13" s="5" t="n">
        <v>4850</v>
      </c>
      <c r="D13" s="5" t="n">
        <v>19103</v>
      </c>
      <c r="E13" s="5" t="n">
        <v>5714</v>
      </c>
    </row>
    <row spans="1:6" r="14">
      <c r="A14" s="4" t="s">
        <v>79</v>
      </c>
      <c r="B14" s="7" t="n">
        <v>28562</v>
      </c>
      <c r="C14" s="7" t="n">
        <v>31248</v>
      </c>
      <c r="D14" s="5" t="n">
        <v>57260</v>
      </c>
      <c r="E14" s="5" t="n">
        <v>58119</v>
      </c>
    </row>
    <row spans="1:6" r="15">
      <c r="A15" s="4" t="s">
        <v>308</v>
      </c>
      <c r="D15" s="7" t="n">
        <v>94996</v>
      </c>
      <c r="E15" s="7" t="n">
        <v>-2343</v>
      </c>
    </row>
    <row spans="1:6" r="16">
      <c r="A16" s="4" t="s">
        <v>309</v>
      </c>
      <c r="B16" s="10" t="n">
        <v>6.0888</v>
      </c>
      <c r="D16" s="10" t="n">
        <v>6.0888</v>
      </c>
      <c r="F16" s="10" t="n">
        <v>6.1385</v>
      </c>
    </row>
    <row spans="1:6" r="17">
      <c r="A17" s="4" t="s">
        <v>310</v>
      </c>
      <c r="B17" s="10" t="n">
        <v>6.1128</v>
      </c>
      <c r="C17" s="10" t="n">
        <v>6.1397</v>
      </c>
      <c r="D17" s="10" t="n">
        <v>6.1128</v>
      </c>
      <c r="E17" s="10" t="n">
        <v>6.1397</v>
      </c>
    </row>
    <row spans="1:6" r="18">
      <c r="A18" s="4" t="s">
        <v>311</v>
      </c>
      <c r="D18" s="4" t="s">
        <v>312</v>
      </c>
    </row>
    <row spans="1:6" r="19">
      <c r="A19" s="4" t="s">
        <v>313</v>
      </c>
      <c r="F19" s="7" t="n">
        <v>3799947</v>
      </c>
    </row>
    <row spans="1:6" r="20">
      <c r="A20" s="4" t="s">
        <v>314</v>
      </c>
      <c r="D20" s="4" t="s">
        <v>315</v>
      </c>
    </row>
    <row spans="1:6" r="21">
      <c r="A21" s="4" t="s">
        <v>316</v>
      </c>
      <c r="D21" s="4" t="s">
        <v>317</v>
      </c>
    </row>
    <row spans="1:6" r="22">
      <c r="A22" s="4" t="s">
        <v>318</v>
      </c>
    </row>
    <row spans="1:6" r="23">
      <c r="A23" s="3" t="s">
        <v>301</v>
      </c>
    </row>
    <row spans="1:6" r="24">
      <c r="A24" s="4" t="s">
        <v>319</v>
      </c>
      <c r="B24" s="4" t="s">
        <v>286</v>
      </c>
      <c r="D24" s="4" t="s">
        <v>286</v>
      </c>
    </row>
    <row spans="1:6" r="25">
      <c r="A25" s="4" t="s">
        <v>320</v>
      </c>
    </row>
    <row spans="1:6" r="26">
      <c r="A26" s="3" t="s">
        <v>301</v>
      </c>
    </row>
    <row spans="1:6" r="27">
      <c r="A27" s="4" t="s">
        <v>321</v>
      </c>
      <c r="D27" s="4" t="s">
        <v>322</v>
      </c>
    </row>
    <row spans="1:6" r="28">
      <c r="A28" s="4" t="s">
        <v>323</v>
      </c>
    </row>
    <row spans="1:6" r="29">
      <c r="A29" s="3" t="s">
        <v>301</v>
      </c>
    </row>
    <row spans="1:6" r="30">
      <c r="A30" s="4" t="s">
        <v>321</v>
      </c>
      <c r="D30" s="4" t="s">
        <v>3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s="1" t="s">
        <v>324</v>
      </c>
      <c r="B1" s="2" t="s">
        <v>2</v>
      </c>
      <c r="C1" s="2" t="s">
        <v>23</v>
      </c>
    </row>
    <row spans="1:3" r="2">
      <c r="A2" s="3" t="s">
        <v>243</v>
      </c>
    </row>
    <row spans="1:3" r="3">
      <c r="A3" s="4" t="s">
        <v>108</v>
      </c>
      <c r="B3" s="7" t="n">
        <v>19814425</v>
      </c>
      <c r="C3" s="7" t="n">
        <v>21637365</v>
      </c>
    </row>
    <row spans="1:3" r="4">
      <c r="A4" s="4" t="s">
        <v>325</v>
      </c>
      <c r="B4" s="5" t="n">
        <v>-1325872</v>
      </c>
      <c r="C4" s="5" t="n">
        <v>-1321328</v>
      </c>
    </row>
    <row spans="1:3" r="5">
      <c r="A5" s="4" t="s">
        <v>326</v>
      </c>
      <c r="B5" s="7" t="n">
        <v>18488553</v>
      </c>
      <c r="C5" s="7" t="n">
        <v>203160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r="A1" s="1" t="s">
        <v>327</v>
      </c>
      <c r="B1" s="2" t="s">
        <v>2</v>
      </c>
      <c r="C1" s="2" t="s">
        <v>23</v>
      </c>
    </row>
    <row spans="1:3" r="2">
      <c r="A2" s="3" t="s">
        <v>246</v>
      </c>
    </row>
    <row spans="1:3" r="3">
      <c r="A3" s="4" t="s">
        <v>328</v>
      </c>
      <c r="B3" s="7" t="n">
        <v>1475878</v>
      </c>
      <c r="C3" s="7" t="n">
        <v>835589</v>
      </c>
    </row>
    <row spans="1:3" r="4">
      <c r="A4" s="4" t="s">
        <v>329</v>
      </c>
      <c r="B4" s="5" t="n">
        <v>1456898</v>
      </c>
      <c r="C4" s="5" t="n">
        <v>1454999</v>
      </c>
    </row>
    <row spans="1:3" r="5">
      <c r="A5" s="4" t="s">
        <v>330</v>
      </c>
      <c r="B5" s="5" t="n">
        <v>1814015</v>
      </c>
      <c r="C5" s="5" t="n">
        <v>2132080</v>
      </c>
    </row>
    <row spans="1:3" r="6">
      <c r="A6" s="4" t="s">
        <v>331</v>
      </c>
      <c r="B6" s="5" t="n">
        <v>4746791</v>
      </c>
      <c r="C6" s="5" t="n">
        <v>4422668</v>
      </c>
    </row>
    <row spans="1:3" r="7">
      <c r="A7" s="4" t="s">
        <v>332</v>
      </c>
      <c r="B7" s="5" t="n">
        <v>-183129</v>
      </c>
      <c r="C7" s="5" t="n">
        <v>-181646</v>
      </c>
    </row>
    <row spans="1:3" r="8">
      <c r="A8" s="4" t="s">
        <v>333</v>
      </c>
      <c r="B8" s="7" t="n">
        <v>4563662</v>
      </c>
      <c r="C8" s="7" t="n">
        <v>42410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s="1" t="s">
        <v>334</v>
      </c>
      <c r="B1" s="2" t="s">
        <v>1</v>
      </c>
    </row>
    <row spans="1:3" r="2">
      <c r="B2" s="2" t="s">
        <v>2</v>
      </c>
      <c r="C2" s="2" t="s">
        <v>23</v>
      </c>
    </row>
    <row spans="1:3" r="3">
      <c r="A3" s="3" t="s">
        <v>249</v>
      </c>
    </row>
    <row spans="1:3" r="4">
      <c r="A4" s="4" t="s">
        <v>335</v>
      </c>
      <c r="B4" s="7" t="n">
        <v>104175136</v>
      </c>
      <c r="C4" s="7" t="n">
        <v>103326097</v>
      </c>
    </row>
    <row spans="1:3" r="5">
      <c r="A5" s="4" t="s">
        <v>336</v>
      </c>
      <c r="B5" s="5" t="n">
        <v>-38133408</v>
      </c>
      <c r="C5" s="5" t="n">
        <v>-33697500</v>
      </c>
    </row>
    <row spans="1:3" r="6">
      <c r="A6" s="4" t="s">
        <v>337</v>
      </c>
      <c r="B6" s="7" t="n">
        <v>66041728</v>
      </c>
      <c r="C6" s="5" t="n">
        <v>69628597</v>
      </c>
    </row>
    <row spans="1:3" r="7">
      <c r="A7" s="4" t="s">
        <v>338</v>
      </c>
    </row>
    <row spans="1:3" r="8">
      <c r="A8" s="3" t="s">
        <v>249</v>
      </c>
    </row>
    <row spans="1:3" r="9">
      <c r="A9" s="4" t="s">
        <v>339</v>
      </c>
      <c r="B9" s="4" t="s">
        <v>340</v>
      </c>
    </row>
    <row spans="1:3" r="10">
      <c r="A10" s="4" t="s">
        <v>335</v>
      </c>
      <c r="B10" s="7" t="n">
        <v>172886</v>
      </c>
      <c r="C10" s="5" t="n">
        <v>166734</v>
      </c>
    </row>
    <row spans="1:3" r="11">
      <c r="A11" s="4" t="s">
        <v>341</v>
      </c>
    </row>
    <row spans="1:3" r="12">
      <c r="A12" s="3" t="s">
        <v>249</v>
      </c>
    </row>
    <row spans="1:3" r="13">
      <c r="A13" s="4" t="s">
        <v>335</v>
      </c>
      <c r="B13" s="7" t="n">
        <v>77498325</v>
      </c>
      <c r="C13" s="5" t="n">
        <v>76870025</v>
      </c>
    </row>
    <row spans="1:3" r="14">
      <c r="A14" s="4" t="s">
        <v>342</v>
      </c>
    </row>
    <row spans="1:3" r="15">
      <c r="A15" s="3" t="s">
        <v>249</v>
      </c>
    </row>
    <row spans="1:3" r="16">
      <c r="A16" s="4" t="s">
        <v>339</v>
      </c>
      <c r="B16" s="4" t="s">
        <v>340</v>
      </c>
    </row>
    <row spans="1:3" r="17">
      <c r="A17" s="4" t="s">
        <v>343</v>
      </c>
    </row>
    <row spans="1:3" r="18">
      <c r="A18" s="3" t="s">
        <v>249</v>
      </c>
    </row>
    <row spans="1:3" r="19">
      <c r="A19" s="4" t="s">
        <v>339</v>
      </c>
      <c r="B19" s="4" t="s">
        <v>344</v>
      </c>
    </row>
    <row spans="1:3" r="20">
      <c r="A20" s="4" t="s">
        <v>345</v>
      </c>
    </row>
    <row spans="1:3" r="21">
      <c r="A21" s="3" t="s">
        <v>249</v>
      </c>
    </row>
    <row spans="1:3" r="22">
      <c r="A22" s="4" t="s">
        <v>339</v>
      </c>
      <c r="B22" s="4" t="s">
        <v>340</v>
      </c>
    </row>
    <row spans="1:3" r="23">
      <c r="A23" s="4" t="s">
        <v>335</v>
      </c>
      <c r="B23" s="7" t="n">
        <v>207393</v>
      </c>
      <c r="C23" s="5" t="n">
        <v>205714</v>
      </c>
    </row>
    <row spans="1:3" r="24">
      <c r="A24" s="4" t="s">
        <v>346</v>
      </c>
    </row>
    <row spans="1:3" r="25">
      <c r="A25" s="3" t="s">
        <v>249</v>
      </c>
    </row>
    <row spans="1:3" r="26">
      <c r="A26" s="4" t="s">
        <v>335</v>
      </c>
      <c r="B26" s="7" t="n">
        <v>26296532</v>
      </c>
      <c r="C26" s="7" t="n">
        <v>26083624</v>
      </c>
    </row>
    <row spans="1:3" r="27">
      <c r="A27" s="4" t="s">
        <v>347</v>
      </c>
    </row>
    <row spans="1:3" r="28">
      <c r="A28" s="3" t="s">
        <v>249</v>
      </c>
    </row>
    <row spans="1:3" r="29">
      <c r="A29" s="4" t="s">
        <v>339</v>
      </c>
      <c r="B29" s="4" t="s">
        <v>340</v>
      </c>
    </row>
    <row spans="1:3" r="30">
      <c r="A30" s="4" t="s">
        <v>348</v>
      </c>
    </row>
    <row spans="1:3" r="31">
      <c r="A31" s="3" t="s">
        <v>249</v>
      </c>
    </row>
    <row spans="1:3" r="32">
      <c r="A32" s="4" t="s">
        <v>339</v>
      </c>
      <c r="B32"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9</v>
      </c>
      <c r="B1" s="2" t="s">
        <v>70</v>
      </c>
      <c r="D1" s="2" t="s">
        <v>1</v>
      </c>
    </row>
    <row spans="1:5" r="2">
      <c r="B2" s="2" t="s">
        <v>2</v>
      </c>
      <c r="C2" s="2" t="s">
        <v>71</v>
      </c>
      <c r="D2" s="2" t="s">
        <v>2</v>
      </c>
      <c r="E2" s="2" t="s">
        <v>71</v>
      </c>
    </row>
    <row spans="1:5" r="3">
      <c r="A3" s="3" t="s">
        <v>72</v>
      </c>
    </row>
    <row spans="1:5" r="4">
      <c r="A4" s="4" t="s">
        <v>73</v>
      </c>
      <c r="B4" s="7" t="n">
        <v>15190600</v>
      </c>
      <c r="C4" s="7" t="n">
        <v>17528018</v>
      </c>
      <c r="D4" s="7" t="n">
        <v>30837065</v>
      </c>
      <c r="E4" s="7" t="n">
        <v>35163289</v>
      </c>
    </row>
    <row spans="1:5" r="5">
      <c r="A5" s="4" t="s">
        <v>74</v>
      </c>
      <c r="B5" s="5" t="n">
        <v>12497010</v>
      </c>
      <c r="C5" s="5" t="n">
        <v>13443581</v>
      </c>
      <c r="D5" s="5" t="n">
        <v>25071443</v>
      </c>
      <c r="E5" s="5" t="n">
        <v>26805566</v>
      </c>
    </row>
    <row spans="1:5" r="6">
      <c r="A6" s="4" t="s">
        <v>75</v>
      </c>
      <c r="B6" s="5" t="n">
        <v>2693590</v>
      </c>
      <c r="C6" s="5" t="n">
        <v>4084437</v>
      </c>
      <c r="D6" s="5" t="n">
        <v>5765622</v>
      </c>
      <c r="E6" s="5" t="n">
        <v>8357723</v>
      </c>
    </row>
    <row spans="1:5" r="7">
      <c r="A7" s="3" t="s">
        <v>76</v>
      </c>
    </row>
    <row spans="1:5" r="8">
      <c r="A8" s="4" t="s">
        <v>77</v>
      </c>
      <c r="B8" s="5" t="n">
        <v>167396</v>
      </c>
      <c r="C8" s="5" t="n">
        <v>118410</v>
      </c>
      <c r="D8" s="5" t="n">
        <v>512092</v>
      </c>
      <c r="E8" s="5" t="n">
        <v>228269</v>
      </c>
    </row>
    <row spans="1:5" r="9">
      <c r="A9" s="4" t="s">
        <v>78</v>
      </c>
      <c r="B9" s="5" t="n">
        <v>794441</v>
      </c>
      <c r="C9" s="5" t="n">
        <v>904467</v>
      </c>
      <c r="D9" s="5" t="n">
        <v>1668986</v>
      </c>
      <c r="E9" s="5" t="n">
        <v>1765066</v>
      </c>
    </row>
    <row spans="1:5" r="10">
      <c r="A10" s="4" t="s">
        <v>79</v>
      </c>
      <c r="B10" s="5" t="n">
        <v>28562</v>
      </c>
      <c r="C10" s="5" t="n">
        <v>31248</v>
      </c>
      <c r="D10" s="5" t="n">
        <v>57260</v>
      </c>
      <c r="E10" s="5" t="n">
        <v>58119</v>
      </c>
    </row>
    <row spans="1:5" r="11">
      <c r="A11" s="4" t="s">
        <v>80</v>
      </c>
      <c r="B11" s="5" t="n">
        <v>990399</v>
      </c>
      <c r="C11" s="5" t="n">
        <v>1054125</v>
      </c>
      <c r="D11" s="5" t="n">
        <v>2238338</v>
      </c>
      <c r="E11" s="5" t="n">
        <v>2051454</v>
      </c>
    </row>
    <row spans="1:5" r="12">
      <c r="A12" s="4" t="s">
        <v>81</v>
      </c>
      <c r="B12" s="5" t="n">
        <v>1703191</v>
      </c>
      <c r="C12" s="5" t="n">
        <v>3030312</v>
      </c>
      <c r="D12" s="5" t="n">
        <v>3527284</v>
      </c>
      <c r="E12" s="5" t="n">
        <v>6306269</v>
      </c>
    </row>
    <row spans="1:5" r="13">
      <c r="A13" s="3" t="s">
        <v>82</v>
      </c>
    </row>
    <row spans="1:5" r="14">
      <c r="A14" s="4" t="s">
        <v>83</v>
      </c>
      <c r="B14" s="5" t="n">
        <v>12684</v>
      </c>
      <c r="C14" s="5" t="n">
        <v>3905</v>
      </c>
      <c r="D14" s="5" t="n">
        <v>18517</v>
      </c>
      <c r="E14" s="5" t="n">
        <v>9145</v>
      </c>
    </row>
    <row spans="1:5" r="15">
      <c r="A15" s="4" t="s">
        <v>84</v>
      </c>
      <c r="B15" s="7" t="n">
        <v>-56628</v>
      </c>
      <c r="C15" s="5" t="n">
        <v>-60099</v>
      </c>
      <c r="D15" s="7" t="n">
        <v>-113971</v>
      </c>
      <c r="E15" s="5" t="n">
        <v>-117826</v>
      </c>
    </row>
    <row spans="1:5" r="16">
      <c r="A16" s="4" t="s">
        <v>85</v>
      </c>
      <c r="C16" s="5" t="n">
        <v>199</v>
      </c>
      <c r="E16" s="5" t="n">
        <v>32086</v>
      </c>
    </row>
    <row spans="1:5" r="17">
      <c r="A17" s="4" t="s">
        <v>86</v>
      </c>
      <c r="C17" s="5" t="n">
        <v>1270</v>
      </c>
      <c r="D17" s="7" t="n">
        <v>-11</v>
      </c>
      <c r="E17" s="5" t="n">
        <v>1270</v>
      </c>
    </row>
    <row spans="1:5" r="18">
      <c r="A18" s="4" t="s">
        <v>87</v>
      </c>
      <c r="C18" s="5" t="n">
        <v>33866</v>
      </c>
      <c r="E18" s="5" t="n">
        <v>33866</v>
      </c>
    </row>
    <row spans="1:5" r="19">
      <c r="A19" s="4" t="s">
        <v>88</v>
      </c>
      <c r="B19" s="7" t="n">
        <v>-43944</v>
      </c>
      <c r="C19" s="5" t="n">
        <v>-20859</v>
      </c>
      <c r="D19" s="7" t="n">
        <v>-95465</v>
      </c>
      <c r="E19" s="5" t="n">
        <v>-41459</v>
      </c>
    </row>
    <row spans="1:5" r="20">
      <c r="A20" s="4" t="s">
        <v>89</v>
      </c>
      <c r="B20" s="5" t="n">
        <v>1659247</v>
      </c>
      <c r="C20" s="5" t="n">
        <v>3009453</v>
      </c>
      <c r="D20" s="5" t="n">
        <v>3431819</v>
      </c>
      <c r="E20" s="5" t="n">
        <v>6264810</v>
      </c>
    </row>
    <row spans="1:5" r="21">
      <c r="A21" s="4" t="s">
        <v>90</v>
      </c>
      <c r="B21" s="5" t="n">
        <v>432677</v>
      </c>
      <c r="C21" s="5" t="n">
        <v>791549</v>
      </c>
      <c r="D21" s="5" t="n">
        <v>962815</v>
      </c>
      <c r="E21" s="5" t="n">
        <v>1650548</v>
      </c>
    </row>
    <row spans="1:5" r="22">
      <c r="A22" s="4" t="s">
        <v>91</v>
      </c>
      <c r="B22" s="5" t="n">
        <v>1226570</v>
      </c>
      <c r="C22" s="5" t="n">
        <v>2217904</v>
      </c>
      <c r="D22" s="5" t="n">
        <v>2469004</v>
      </c>
      <c r="E22" s="5" t="n">
        <v>4614262</v>
      </c>
    </row>
    <row spans="1:5" r="23">
      <c r="A23" s="3" t="s">
        <v>92</v>
      </c>
    </row>
    <row spans="1:5" r="24">
      <c r="A24" s="4" t="s">
        <v>91</v>
      </c>
      <c r="B24" s="5" t="n">
        <v>1226570</v>
      </c>
      <c r="C24" s="5" t="n">
        <v>2217904</v>
      </c>
      <c r="D24" s="5" t="n">
        <v>2469004</v>
      </c>
      <c r="E24" s="5" t="n">
        <v>4614262</v>
      </c>
    </row>
    <row spans="1:5" r="25">
      <c r="A25" s="3" t="s">
        <v>93</v>
      </c>
    </row>
    <row spans="1:5" r="26">
      <c r="A26" s="4" t="s">
        <v>94</v>
      </c>
      <c r="B26" s="5" t="n">
        <v>329321</v>
      </c>
      <c r="C26" s="5" t="n">
        <v>106313</v>
      </c>
      <c r="D26" s="5" t="n">
        <v>802301</v>
      </c>
      <c r="E26" s="5" t="n">
        <v>-675475</v>
      </c>
    </row>
    <row spans="1:5" r="27">
      <c r="A27" s="4" t="s">
        <v>95</v>
      </c>
      <c r="B27" s="7" t="n">
        <v>1555891</v>
      </c>
      <c r="C27" s="7" t="n">
        <v>2324217</v>
      </c>
      <c r="D27" s="7" t="n">
        <v>3271305</v>
      </c>
      <c r="E27" s="7" t="n">
        <v>3938787</v>
      </c>
    </row>
    <row spans="1:5" r="28">
      <c r="A28" s="3" t="s">
        <v>96</v>
      </c>
    </row>
    <row spans="1:5" r="29">
      <c r="A29" s="4" t="s">
        <v>97</v>
      </c>
      <c r="B29" s="9" t="n">
        <v>0.31</v>
      </c>
      <c r="C29" s="9" t="n">
        <v>0.61</v>
      </c>
      <c r="D29" s="9" t="n">
        <v>0.63</v>
      </c>
      <c r="E29" s="9" t="n">
        <v>1.29</v>
      </c>
    </row>
    <row spans="1:5" r="30">
      <c r="A30" s="4" t="s">
        <v>98</v>
      </c>
      <c r="B30" s="9" t="n">
        <v>0.31</v>
      </c>
      <c r="C30" s="9" t="n">
        <v>0.61</v>
      </c>
      <c r="D30" s="9" t="n">
        <v>0.63</v>
      </c>
      <c r="E30" s="9" t="n">
        <v>1.29</v>
      </c>
    </row>
    <row spans="1:5" r="31">
      <c r="A31" s="3" t="s">
        <v>99</v>
      </c>
    </row>
    <row spans="1:5" r="32">
      <c r="A32" s="4" t="s">
        <v>97</v>
      </c>
      <c r="B32" s="5" t="n">
        <v>3939986</v>
      </c>
      <c r="C32" s="5" t="n">
        <v>3632222</v>
      </c>
      <c r="D32" s="5" t="n">
        <v>3937333</v>
      </c>
      <c r="E32" s="5" t="n">
        <v>3568219</v>
      </c>
    </row>
    <row spans="1:5" r="33">
      <c r="A33" s="4" t="s">
        <v>98</v>
      </c>
      <c r="B33" s="5" t="n">
        <v>3939986</v>
      </c>
      <c r="C33" s="5" t="n">
        <v>3632222</v>
      </c>
      <c r="D33" s="5" t="n">
        <v>3937333</v>
      </c>
      <c r="E33" s="5" t="n">
        <v>3568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s="1" t="s">
        <v>349</v>
      </c>
      <c r="B1" s="2" t="s">
        <v>70</v>
      </c>
      <c r="D1" s="2" t="s">
        <v>1</v>
      </c>
    </row>
    <row spans="1:5" r="2">
      <c r="B2" s="2" t="s">
        <v>2</v>
      </c>
      <c r="C2" s="2" t="s">
        <v>71</v>
      </c>
      <c r="D2" s="2" t="s">
        <v>2</v>
      </c>
      <c r="E2" s="2" t="s">
        <v>71</v>
      </c>
    </row>
    <row spans="1:5" r="3">
      <c r="A3" s="3" t="s">
        <v>350</v>
      </c>
    </row>
    <row spans="1:5" r="4">
      <c r="A4" s="4" t="s">
        <v>351</v>
      </c>
      <c r="B4" s="7" t="n">
        <v>2070007</v>
      </c>
      <c r="C4" s="7" t="n">
        <v>2119516</v>
      </c>
      <c r="D4" s="7" t="n">
        <v>4144514</v>
      </c>
      <c r="E4" s="7" t="n">
        <v>4084790</v>
      </c>
    </row>
    <row spans="1:5" r="5">
      <c r="A5" s="4" t="s">
        <v>352</v>
      </c>
      <c r="B5" s="5" t="n">
        <v>1902611</v>
      </c>
      <c r="C5" s="5" t="n">
        <v>1833119</v>
      </c>
      <c r="D5" s="5" t="n">
        <v>3632422</v>
      </c>
      <c r="E5" s="5" t="n">
        <v>3688534</v>
      </c>
    </row>
    <row spans="1:5" r="6">
      <c r="A6" s="4" t="s">
        <v>353</v>
      </c>
      <c r="B6" s="7" t="n">
        <v>0</v>
      </c>
      <c r="C6" s="7" t="n">
        <v>167987</v>
      </c>
      <c r="D6" s="7" t="n">
        <v>0</v>
      </c>
      <c r="E6" s="7" t="n">
        <v>1679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r="A1" s="1" t="s">
        <v>354</v>
      </c>
      <c r="B1" s="2" t="s">
        <v>1</v>
      </c>
    </row>
    <row spans="1:3" r="2">
      <c r="B2" s="2" t="s">
        <v>2</v>
      </c>
      <c r="C2" s="2" t="s">
        <v>23</v>
      </c>
    </row>
    <row spans="1:3" r="3">
      <c r="A3" s="3" t="s">
        <v>252</v>
      </c>
    </row>
    <row spans="1:3" r="4">
      <c r="A4" s="4" t="s">
        <v>355</v>
      </c>
      <c r="B4" s="7" t="n">
        <v>4434502</v>
      </c>
      <c r="C4" s="7" t="n">
        <v>4398598</v>
      </c>
    </row>
    <row spans="1:3" r="5">
      <c r="A5" s="4" t="s">
        <v>356</v>
      </c>
      <c r="B5" s="5" t="n">
        <v>-780649</v>
      </c>
      <c r="C5" s="5" t="n">
        <v>-726178</v>
      </c>
    </row>
    <row spans="1:3" r="6">
      <c r="A6" s="4" t="s">
        <v>37</v>
      </c>
      <c r="B6" s="7" t="n">
        <v>3653853</v>
      </c>
      <c r="C6" s="7" t="n">
        <v>3672420</v>
      </c>
    </row>
    <row spans="1:3" r="7">
      <c r="A7" s="4" t="s">
        <v>357</v>
      </c>
    </row>
    <row spans="1:3" r="8">
      <c r="A8" s="3" t="s">
        <v>252</v>
      </c>
    </row>
    <row spans="1:3" r="9">
      <c r="A9" s="4" t="s">
        <v>358</v>
      </c>
      <c r="B9" s="4" t="s">
        <v>359</v>
      </c>
    </row>
    <row spans="1:3" r="10">
      <c r="A10" s="4" t="s">
        <v>360</v>
      </c>
    </row>
    <row spans="1:3" r="11">
      <c r="A11" s="3" t="s">
        <v>252</v>
      </c>
    </row>
    <row spans="1:3" r="12">
      <c r="A12" s="4" t="s">
        <v>358</v>
      </c>
      <c r="B12"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362</v>
      </c>
      <c r="B1" s="2" t="s">
        <v>2</v>
      </c>
      <c r="C1" s="2" t="s">
        <v>23</v>
      </c>
    </row>
    <row spans="1:3" r="2">
      <c r="A2" s="3" t="s">
        <v>363</v>
      </c>
    </row>
    <row spans="1:3" r="3">
      <c r="A3" s="5" t="n">
        <v>2016</v>
      </c>
      <c r="B3" s="7" t="n">
        <v>97086</v>
      </c>
    </row>
    <row spans="1:3" r="4">
      <c r="A4" s="5" t="n">
        <v>2017</v>
      </c>
      <c r="B4" s="5" t="n">
        <v>97086</v>
      </c>
    </row>
    <row spans="1:3" r="5">
      <c r="A5" s="5" t="n">
        <v>2018</v>
      </c>
      <c r="B5" s="5" t="n">
        <v>97086</v>
      </c>
    </row>
    <row spans="1:3" r="6">
      <c r="A6" s="5" t="n">
        <v>2019</v>
      </c>
      <c r="B6" s="5" t="n">
        <v>97086</v>
      </c>
    </row>
    <row spans="1:3" r="7">
      <c r="A7" s="5" t="n">
        <v>2020</v>
      </c>
      <c r="B7" s="5" t="n">
        <v>97086</v>
      </c>
    </row>
    <row spans="1:3" r="8">
      <c r="A8" s="4" t="s">
        <v>364</v>
      </c>
      <c r="B8" s="5" t="n">
        <v>3168423</v>
      </c>
    </row>
    <row spans="1:3" r="9">
      <c r="A9" s="4" t="s">
        <v>37</v>
      </c>
      <c r="B9" s="7" t="n">
        <v>3653853</v>
      </c>
      <c r="C9" s="7" t="n">
        <v>36724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47"/>
    <col customWidth="1" max="5" min="5" width="14"/>
  </cols>
  <sheetData>
    <row spans="1:5" r="1">
      <c r="A1" s="1" t="s">
        <v>365</v>
      </c>
      <c r="B1" s="2" t="s">
        <v>70</v>
      </c>
      <c r="D1" s="2" t="s">
        <v>1</v>
      </c>
    </row>
    <row spans="1:5" r="2">
      <c r="B2" s="2" t="s">
        <v>2</v>
      </c>
      <c r="C2" s="2" t="s">
        <v>71</v>
      </c>
      <c r="D2" s="2" t="s">
        <v>2</v>
      </c>
      <c r="E2" s="2" t="s">
        <v>71</v>
      </c>
    </row>
    <row spans="1:5" r="3">
      <c r="A3" s="3" t="s">
        <v>366</v>
      </c>
    </row>
    <row spans="1:5" r="4">
      <c r="A4" s="4" t="s">
        <v>104</v>
      </c>
      <c r="B4" s="7" t="n">
        <v>24266</v>
      </c>
      <c r="C4" s="7" t="n">
        <v>23976</v>
      </c>
      <c r="D4" s="7" t="n">
        <v>48352</v>
      </c>
      <c r="E4" s="7" t="n">
        <v>48141</v>
      </c>
    </row>
    <row spans="1:5" r="5">
      <c r="A5" s="4" t="s">
        <v>367</v>
      </c>
      <c r="D5" s="4" t="s">
        <v>368</v>
      </c>
    </row>
    <row spans="1:5" r="6">
      <c r="A6" s="4" t="s">
        <v>357</v>
      </c>
    </row>
    <row spans="1:5" r="7">
      <c r="A7" s="3" t="s">
        <v>366</v>
      </c>
    </row>
    <row spans="1:5" r="8">
      <c r="A8" s="4" t="s">
        <v>358</v>
      </c>
      <c r="D8" s="4" t="s">
        <v>359</v>
      </c>
    </row>
    <row spans="1:5" r="9">
      <c r="A9" s="4" t="s">
        <v>360</v>
      </c>
    </row>
    <row spans="1:5" r="10">
      <c r="A10" s="3" t="s">
        <v>366</v>
      </c>
    </row>
    <row spans="1:5" r="11">
      <c r="A11" s="4" t="s">
        <v>358</v>
      </c>
      <c r="D11" s="4" t="s">
        <v>3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1"/>
    <col customWidth="1" max="3" min="3" width="12"/>
  </cols>
  <sheetData>
    <row spans="1:3" r="1">
      <c r="A1" s="1" t="s">
        <v>369</v>
      </c>
      <c r="B1" s="2" t="s">
        <v>370</v>
      </c>
      <c r="C1" s="2" t="s">
        <v>371</v>
      </c>
    </row>
    <row spans="1:3" r="2">
      <c r="A2" s="3" t="s">
        <v>372</v>
      </c>
    </row>
    <row spans="1:3" r="3">
      <c r="A3" s="4" t="s">
        <v>373</v>
      </c>
      <c r="B3" s="4" t="s">
        <v>374</v>
      </c>
      <c r="C3" s="4" t="s">
        <v>374</v>
      </c>
    </row>
    <row spans="1:3" r="4">
      <c r="A4" s="4" t="s">
        <v>375</v>
      </c>
      <c r="B4" s="7" t="n">
        <v>236000</v>
      </c>
      <c r="C4" s="11" t="n">
        <v>14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6</v>
      </c>
      <c r="B1" s="2" t="s">
        <v>2</v>
      </c>
      <c r="C1" s="2" t="s">
        <v>23</v>
      </c>
    </row>
    <row spans="1:3" r="2">
      <c r="A2" s="3" t="s">
        <v>377</v>
      </c>
    </row>
    <row spans="1:3" r="3">
      <c r="A3" s="4" t="s">
        <v>378</v>
      </c>
      <c r="B3" s="7" t="n">
        <v>3284719</v>
      </c>
      <c r="C3" s="7" t="n">
        <v>3095219</v>
      </c>
    </row>
    <row spans="1:3" r="4">
      <c r="A4" s="4" t="s">
        <v>379</v>
      </c>
    </row>
    <row spans="1:3" r="5">
      <c r="A5" s="3" t="s">
        <v>377</v>
      </c>
    </row>
    <row spans="1:3" r="6">
      <c r="A6" s="4" t="s">
        <v>378</v>
      </c>
      <c r="C6" s="7" t="n">
        <v>488719</v>
      </c>
    </row>
    <row spans="1:3" r="7">
      <c r="A7" s="4" t="s">
        <v>380</v>
      </c>
    </row>
    <row spans="1:3" r="8">
      <c r="A8" s="3" t="s">
        <v>377</v>
      </c>
    </row>
    <row spans="1:3" r="9">
      <c r="A9" s="4" t="s">
        <v>378</v>
      </c>
      <c r="B9" s="7" t="n">
        <v>739062</v>
      </c>
    </row>
    <row spans="1:3" r="10">
      <c r="A10" s="4" t="s">
        <v>381</v>
      </c>
    </row>
    <row spans="1:3" r="11">
      <c r="A11" s="3" t="s">
        <v>377</v>
      </c>
    </row>
    <row spans="1:3" r="12">
      <c r="A12" s="4" t="s">
        <v>378</v>
      </c>
      <c r="B12" s="7" t="n">
        <v>821180</v>
      </c>
      <c r="C12" s="7" t="n">
        <v>814531</v>
      </c>
    </row>
    <row spans="1:3" r="13">
      <c r="A13" s="4" t="s">
        <v>382</v>
      </c>
    </row>
    <row spans="1:3" r="14">
      <c r="A14" s="3" t="s">
        <v>377</v>
      </c>
    </row>
    <row spans="1:3" r="15">
      <c r="A15" s="4" t="s">
        <v>378</v>
      </c>
      <c r="C15" s="7" t="n">
        <v>325812</v>
      </c>
    </row>
    <row spans="1:3" r="16">
      <c r="A16" s="4" t="s">
        <v>383</v>
      </c>
    </row>
    <row spans="1:3" r="17">
      <c r="A17" s="3" t="s">
        <v>377</v>
      </c>
    </row>
    <row spans="1:3" r="18">
      <c r="A18" s="4" t="s">
        <v>378</v>
      </c>
      <c r="B18" s="7" t="n">
        <v>821180</v>
      </c>
    </row>
    <row spans="1:3" r="19">
      <c r="A19" s="4" t="s">
        <v>384</v>
      </c>
    </row>
    <row spans="1:3" r="20">
      <c r="A20" s="3" t="s">
        <v>377</v>
      </c>
    </row>
    <row spans="1:3" r="21">
      <c r="A21" s="4" t="s">
        <v>378</v>
      </c>
      <c r="C21" s="7" t="n">
        <v>488719</v>
      </c>
    </row>
    <row spans="1:3" r="22">
      <c r="A22" s="4" t="s">
        <v>385</v>
      </c>
    </row>
    <row spans="1:3" r="23">
      <c r="A23" s="3" t="s">
        <v>377</v>
      </c>
    </row>
    <row spans="1:3" r="24">
      <c r="A24" s="4" t="s">
        <v>378</v>
      </c>
      <c r="C24" s="7" t="n">
        <v>488719</v>
      </c>
    </row>
    <row spans="1:3" r="25">
      <c r="A25" s="4" t="s">
        <v>386</v>
      </c>
    </row>
    <row spans="1:3" r="26">
      <c r="A26" s="3" t="s">
        <v>377</v>
      </c>
    </row>
    <row spans="1:3" r="27">
      <c r="A27" s="4" t="s">
        <v>378</v>
      </c>
      <c r="B27" s="7" t="n">
        <v>410590</v>
      </c>
    </row>
    <row spans="1:3" r="28">
      <c r="A28" s="4" t="s">
        <v>387</v>
      </c>
    </row>
    <row spans="1:3" r="29">
      <c r="A29" s="3" t="s">
        <v>377</v>
      </c>
    </row>
    <row spans="1:3" r="30">
      <c r="A30" s="4" t="s">
        <v>378</v>
      </c>
      <c r="C30" s="7" t="n">
        <v>488719</v>
      </c>
    </row>
    <row spans="1:3" r="31">
      <c r="A31" s="4" t="s">
        <v>388</v>
      </c>
    </row>
    <row spans="1:3" r="32">
      <c r="A32" s="3" t="s">
        <v>377</v>
      </c>
    </row>
    <row spans="1:3" r="33">
      <c r="A33" s="4" t="s">
        <v>378</v>
      </c>
      <c r="B33" s="7" t="n">
        <v>4927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r="A1" s="1" t="s">
        <v>389</v>
      </c>
      <c r="B1" s="2" t="s">
        <v>70</v>
      </c>
      <c r="D1" s="2" t="s">
        <v>1</v>
      </c>
      <c r="F1" s="2" t="s">
        <v>276</v>
      </c>
    </row>
    <row spans="1:6" r="2">
      <c r="B2" s="2" t="s">
        <v>2</v>
      </c>
      <c r="C2" s="2" t="s">
        <v>71</v>
      </c>
      <c r="D2" s="2" t="s">
        <v>2</v>
      </c>
      <c r="E2" s="2" t="s">
        <v>71</v>
      </c>
      <c r="F2" s="2" t="s">
        <v>23</v>
      </c>
    </row>
    <row spans="1:6" r="3">
      <c r="A3" s="3" t="s">
        <v>390</v>
      </c>
    </row>
    <row spans="1:6" r="4">
      <c r="A4" s="4" t="s">
        <v>84</v>
      </c>
      <c r="B4" s="7" t="n">
        <v>56628</v>
      </c>
      <c r="C4" s="7" t="n">
        <v>60099</v>
      </c>
      <c r="D4" s="7" t="n">
        <v>113971</v>
      </c>
      <c r="E4" s="7" t="n">
        <v>117826</v>
      </c>
    </row>
    <row spans="1:6" r="5">
      <c r="A5" s="4" t="s">
        <v>379</v>
      </c>
    </row>
    <row spans="1:6" r="6">
      <c r="A6" s="3" t="s">
        <v>390</v>
      </c>
    </row>
    <row spans="1:6" r="7">
      <c r="A7" s="4" t="s">
        <v>391</v>
      </c>
      <c r="F7" s="4" t="s">
        <v>392</v>
      </c>
    </row>
    <row spans="1:6" r="8">
      <c r="A8" s="4" t="s">
        <v>393</v>
      </c>
      <c r="F8" s="4" t="s">
        <v>394</v>
      </c>
    </row>
    <row spans="1:6" r="9">
      <c r="A9" s="4" t="s">
        <v>380</v>
      </c>
    </row>
    <row spans="1:6" r="10">
      <c r="A10" s="3" t="s">
        <v>390</v>
      </c>
    </row>
    <row spans="1:6" r="11">
      <c r="A11" s="4" t="s">
        <v>391</v>
      </c>
      <c r="B11" s="4" t="s">
        <v>395</v>
      </c>
      <c r="D11" s="4" t="s">
        <v>395</v>
      </c>
    </row>
    <row spans="1:6" r="12">
      <c r="A12" s="4" t="s">
        <v>393</v>
      </c>
      <c r="D12" s="4" t="s">
        <v>396</v>
      </c>
    </row>
    <row spans="1:6" r="13">
      <c r="A13" s="4" t="s">
        <v>397</v>
      </c>
    </row>
    <row spans="1:6" r="14">
      <c r="A14" s="3" t="s">
        <v>390</v>
      </c>
    </row>
    <row spans="1:6" r="15">
      <c r="A15" s="4" t="s">
        <v>391</v>
      </c>
      <c r="B15" s="4" t="s">
        <v>398</v>
      </c>
      <c r="D15" s="4" t="s">
        <v>398</v>
      </c>
      <c r="F15" s="4" t="s">
        <v>398</v>
      </c>
    </row>
    <row spans="1:6" r="16">
      <c r="A16" s="4" t="s">
        <v>393</v>
      </c>
      <c r="D16" s="4" t="s">
        <v>399</v>
      </c>
      <c r="F16" s="4" t="s">
        <v>399</v>
      </c>
    </row>
    <row spans="1:6" r="17">
      <c r="A17" s="4" t="s">
        <v>382</v>
      </c>
    </row>
    <row spans="1:6" r="18">
      <c r="A18" s="3" t="s">
        <v>390</v>
      </c>
    </row>
    <row spans="1:6" r="19">
      <c r="A19" s="4" t="s">
        <v>391</v>
      </c>
      <c r="F19" s="4" t="s">
        <v>400</v>
      </c>
    </row>
    <row spans="1:6" r="20">
      <c r="A20" s="4" t="s">
        <v>393</v>
      </c>
      <c r="F20" s="4" t="s">
        <v>401</v>
      </c>
    </row>
    <row spans="1:6" r="21">
      <c r="A21" s="4" t="s">
        <v>383</v>
      </c>
    </row>
    <row spans="1:6" r="22">
      <c r="A22" s="3" t="s">
        <v>390</v>
      </c>
    </row>
    <row spans="1:6" r="23">
      <c r="A23" s="4" t="s">
        <v>391</v>
      </c>
      <c r="B23" s="4" t="s">
        <v>402</v>
      </c>
      <c r="D23" s="4" t="s">
        <v>402</v>
      </c>
    </row>
    <row spans="1:6" r="24">
      <c r="A24" s="4" t="s">
        <v>393</v>
      </c>
      <c r="D24" s="4" t="s">
        <v>403</v>
      </c>
    </row>
    <row spans="1:6" r="25">
      <c r="A25" s="4" t="s">
        <v>384</v>
      </c>
    </row>
    <row spans="1:6" r="26">
      <c r="A26" s="3" t="s">
        <v>390</v>
      </c>
    </row>
    <row spans="1:6" r="27">
      <c r="A27" s="4" t="s">
        <v>391</v>
      </c>
      <c r="F27" s="4" t="s">
        <v>400</v>
      </c>
    </row>
    <row spans="1:6" r="28">
      <c r="A28" s="4" t="s">
        <v>393</v>
      </c>
      <c r="F28" s="4" t="s">
        <v>404</v>
      </c>
    </row>
    <row spans="1:6" r="29">
      <c r="A29" s="4" t="s">
        <v>385</v>
      </c>
    </row>
    <row spans="1:6" r="30">
      <c r="A30" s="3" t="s">
        <v>390</v>
      </c>
    </row>
    <row spans="1:6" r="31">
      <c r="A31" s="4" t="s">
        <v>391</v>
      </c>
      <c r="F31" s="4" t="s">
        <v>405</v>
      </c>
    </row>
    <row spans="1:6" r="32">
      <c r="A32" s="4" t="s">
        <v>393</v>
      </c>
      <c r="F32" s="4" t="s">
        <v>406</v>
      </c>
    </row>
    <row spans="1:6" r="33">
      <c r="A33" s="4" t="s">
        <v>386</v>
      </c>
    </row>
    <row spans="1:6" r="34">
      <c r="A34" s="3" t="s">
        <v>390</v>
      </c>
    </row>
    <row spans="1:6" r="35">
      <c r="A35" s="4" t="s">
        <v>391</v>
      </c>
      <c r="B35" s="4" t="s">
        <v>392</v>
      </c>
      <c r="D35" s="4" t="s">
        <v>392</v>
      </c>
    </row>
    <row spans="1:6" r="36">
      <c r="A36" s="4" t="s">
        <v>393</v>
      </c>
      <c r="D36" s="4" t="s">
        <v>407</v>
      </c>
    </row>
    <row spans="1:6" r="37">
      <c r="A37" s="4" t="s">
        <v>387</v>
      </c>
    </row>
    <row spans="1:6" r="38">
      <c r="A38" s="3" t="s">
        <v>390</v>
      </c>
    </row>
    <row spans="1:6" r="39">
      <c r="A39" s="4" t="s">
        <v>391</v>
      </c>
      <c r="F39" s="4" t="s">
        <v>405</v>
      </c>
    </row>
    <row spans="1:6" r="40">
      <c r="A40" s="4" t="s">
        <v>393</v>
      </c>
      <c r="F40" s="4" t="s">
        <v>408</v>
      </c>
    </row>
    <row spans="1:6" r="41">
      <c r="A41" s="4" t="s">
        <v>388</v>
      </c>
    </row>
    <row spans="1:6" r="42">
      <c r="A42" s="3" t="s">
        <v>390</v>
      </c>
    </row>
    <row spans="1:6" r="43">
      <c r="A43" s="4" t="s">
        <v>391</v>
      </c>
      <c r="B43" s="4" t="s">
        <v>392</v>
      </c>
      <c r="D43" s="4" t="s">
        <v>392</v>
      </c>
    </row>
    <row spans="1:6" r="44">
      <c r="A44" s="4" t="s">
        <v>393</v>
      </c>
      <c r="D44" s="4" t="s">
        <v>4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0</v>
      </c>
      <c r="B1" s="2" t="s">
        <v>2</v>
      </c>
      <c r="C1" s="2" t="s">
        <v>23</v>
      </c>
    </row>
    <row spans="1:3" r="2">
      <c r="A2" s="3" t="s">
        <v>411</v>
      </c>
    </row>
    <row spans="1:3" r="3">
      <c r="A3" s="4" t="s">
        <v>412</v>
      </c>
      <c r="B3" s="7" t="n">
        <v>164236</v>
      </c>
      <c r="C3" s="7" t="n">
        <v>488719</v>
      </c>
    </row>
    <row spans="1:3" r="4">
      <c r="A4" s="4" t="s">
        <v>413</v>
      </c>
    </row>
    <row spans="1:3" r="5">
      <c r="A5" s="3" t="s">
        <v>411</v>
      </c>
    </row>
    <row spans="1:3" r="6">
      <c r="A6" s="4" t="s">
        <v>412</v>
      </c>
      <c r="C6" s="5" t="n">
        <v>162907</v>
      </c>
    </row>
    <row spans="1:3" r="7">
      <c r="A7" s="4" t="s">
        <v>414</v>
      </c>
    </row>
    <row spans="1:3" r="8">
      <c r="A8" s="3" t="s">
        <v>411</v>
      </c>
    </row>
    <row spans="1:3" r="9">
      <c r="A9" s="4" t="s">
        <v>412</v>
      </c>
      <c r="C9" s="5" t="n">
        <v>81453</v>
      </c>
    </row>
    <row spans="1:3" r="10">
      <c r="A10" s="4" t="s">
        <v>415</v>
      </c>
    </row>
    <row spans="1:3" r="11">
      <c r="A11" s="3" t="s">
        <v>411</v>
      </c>
    </row>
    <row spans="1:3" r="12">
      <c r="A12" s="4" t="s">
        <v>412</v>
      </c>
      <c r="C12" s="5" t="n">
        <v>81453</v>
      </c>
    </row>
    <row spans="1:3" r="13">
      <c r="A13" s="4" t="s">
        <v>416</v>
      </c>
    </row>
    <row spans="1:3" r="14">
      <c r="A14" s="3" t="s">
        <v>411</v>
      </c>
    </row>
    <row spans="1:3" r="15">
      <c r="A15" s="4" t="s">
        <v>412</v>
      </c>
      <c r="C15" s="5" t="n">
        <v>81453</v>
      </c>
    </row>
    <row spans="1:3" r="16">
      <c r="A16" s="4" t="s">
        <v>417</v>
      </c>
    </row>
    <row spans="1:3" r="17">
      <c r="A17" s="3" t="s">
        <v>411</v>
      </c>
    </row>
    <row spans="1:3" r="18">
      <c r="A18" s="4" t="s">
        <v>412</v>
      </c>
      <c r="C18" s="7" t="n">
        <v>81453</v>
      </c>
    </row>
    <row spans="1:3" r="19">
      <c r="A19" s="4" t="s">
        <v>418</v>
      </c>
    </row>
    <row spans="1:3" r="20">
      <c r="A20" s="3" t="s">
        <v>411</v>
      </c>
    </row>
    <row spans="1:3" r="21">
      <c r="A21" s="4" t="s">
        <v>412</v>
      </c>
      <c r="B21" s="7" t="n">
        <v>1642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s="1" t="s">
        <v>419</v>
      </c>
      <c r="B1" s="2" t="s">
        <v>1</v>
      </c>
      <c r="C1" s="2" t="s">
        <v>276</v>
      </c>
    </row>
    <row spans="1:3" r="2">
      <c r="B2" s="2" t="s">
        <v>2</v>
      </c>
      <c r="C2" s="2" t="s">
        <v>23</v>
      </c>
    </row>
    <row spans="1:3" r="3">
      <c r="A3" s="4" t="s">
        <v>413</v>
      </c>
    </row>
    <row spans="1:3" r="4">
      <c r="A4" s="3" t="s">
        <v>420</v>
      </c>
    </row>
    <row spans="1:3" r="5">
      <c r="A5" s="4" t="s">
        <v>421</v>
      </c>
      <c r="C5" s="4" t="s">
        <v>422</v>
      </c>
    </row>
    <row spans="1:3" r="6">
      <c r="A6" s="4" t="s">
        <v>423</v>
      </c>
      <c r="C6" s="4" t="s">
        <v>286</v>
      </c>
    </row>
    <row spans="1:3" r="7">
      <c r="A7" s="4" t="s">
        <v>414</v>
      </c>
    </row>
    <row spans="1:3" r="8">
      <c r="A8" s="3" t="s">
        <v>420</v>
      </c>
    </row>
    <row spans="1:3" r="9">
      <c r="A9" s="4" t="s">
        <v>421</v>
      </c>
      <c r="C9" s="4" t="s">
        <v>424</v>
      </c>
    </row>
    <row spans="1:3" r="10">
      <c r="A10" s="4" t="s">
        <v>423</v>
      </c>
      <c r="C10" s="4" t="s">
        <v>286</v>
      </c>
    </row>
    <row spans="1:3" r="11">
      <c r="A11" s="4" t="s">
        <v>415</v>
      </c>
    </row>
    <row spans="1:3" r="12">
      <c r="A12" s="3" t="s">
        <v>420</v>
      </c>
    </row>
    <row spans="1:3" r="13">
      <c r="A13" s="4" t="s">
        <v>421</v>
      </c>
      <c r="C13" s="4" t="s">
        <v>425</v>
      </c>
    </row>
    <row spans="1:3" r="14">
      <c r="A14" s="4" t="s">
        <v>423</v>
      </c>
      <c r="C14" s="4" t="s">
        <v>286</v>
      </c>
    </row>
    <row spans="1:3" r="15">
      <c r="A15" s="4" t="s">
        <v>416</v>
      </c>
    </row>
    <row spans="1:3" r="16">
      <c r="A16" s="3" t="s">
        <v>420</v>
      </c>
    </row>
    <row spans="1:3" r="17">
      <c r="A17" s="4" t="s">
        <v>421</v>
      </c>
      <c r="C17" s="4" t="s">
        <v>426</v>
      </c>
    </row>
    <row spans="1:3" r="18">
      <c r="A18" s="4" t="s">
        <v>423</v>
      </c>
      <c r="C18" s="4" t="s">
        <v>286</v>
      </c>
    </row>
    <row spans="1:3" r="19">
      <c r="A19" s="4" t="s">
        <v>417</v>
      </c>
    </row>
    <row spans="1:3" r="20">
      <c r="A20" s="3" t="s">
        <v>420</v>
      </c>
    </row>
    <row spans="1:3" r="21">
      <c r="A21" s="4" t="s">
        <v>421</v>
      </c>
      <c r="C21" s="4" t="s">
        <v>427</v>
      </c>
    </row>
    <row spans="1:3" r="22">
      <c r="A22" s="4" t="s">
        <v>423</v>
      </c>
      <c r="C22" s="4" t="s">
        <v>286</v>
      </c>
    </row>
    <row spans="1:3" r="23">
      <c r="A23" s="4" t="s">
        <v>418</v>
      </c>
    </row>
    <row spans="1:3" r="24">
      <c r="A24" s="3" t="s">
        <v>420</v>
      </c>
    </row>
    <row spans="1:3" r="25">
      <c r="A25" s="4" t="s">
        <v>421</v>
      </c>
      <c r="B25" s="4" t="s">
        <v>428</v>
      </c>
    </row>
    <row spans="1:3" r="26">
      <c r="A26" s="4" t="s">
        <v>423</v>
      </c>
      <c r="B26"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r="A1" s="1" t="s">
        <v>429</v>
      </c>
      <c r="B1" s="2" t="s">
        <v>2</v>
      </c>
      <c r="C1" s="2" t="s">
        <v>23</v>
      </c>
    </row>
    <row spans="1:3" r="2">
      <c r="A2" s="3" t="s">
        <v>165</v>
      </c>
    </row>
    <row spans="1:3" r="3">
      <c r="A3" s="4" t="s">
        <v>430</v>
      </c>
      <c r="B3" s="7" t="n">
        <v>367413</v>
      </c>
      <c r="C3" s="7" t="n">
        <v>693700</v>
      </c>
    </row>
    <row spans="1:3" r="4">
      <c r="A4" s="4" t="s">
        <v>431</v>
      </c>
      <c r="B4" s="5" t="n">
        <v>11802</v>
      </c>
      <c r="C4" s="5" t="n">
        <v>110921</v>
      </c>
    </row>
    <row spans="1:3" r="5">
      <c r="A5" s="4" t="s">
        <v>432</v>
      </c>
      <c r="B5" s="5" t="n">
        <v>116793</v>
      </c>
      <c r="C5" s="5" t="n">
        <v>254958</v>
      </c>
    </row>
    <row spans="1:3" r="6">
      <c r="A6" s="4" t="s">
        <v>433</v>
      </c>
      <c r="B6" s="7" t="n">
        <v>496008</v>
      </c>
      <c r="C6" s="7" t="n">
        <v>10595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0</v>
      </c>
      <c r="B1" s="2" t="s">
        <v>1</v>
      </c>
    </row>
    <row spans="1:3" r="2">
      <c r="B2" s="2" t="s">
        <v>2</v>
      </c>
      <c r="C2" s="2" t="s">
        <v>71</v>
      </c>
    </row>
    <row spans="1:3" r="3">
      <c r="A3" s="3" t="s">
        <v>101</v>
      </c>
    </row>
    <row spans="1:3" r="4">
      <c r="A4" s="4" t="s">
        <v>102</v>
      </c>
      <c r="B4" s="7" t="n">
        <v>2469004</v>
      </c>
      <c r="C4" s="7" t="n">
        <v>4614262</v>
      </c>
    </row>
    <row spans="1:3" r="5">
      <c r="A5" s="3" t="s">
        <v>103</v>
      </c>
    </row>
    <row spans="1:3" r="6">
      <c r="A6" s="4" t="s">
        <v>77</v>
      </c>
      <c r="B6" s="5" t="n">
        <v>4144514</v>
      </c>
      <c r="C6" s="5" t="n">
        <v>4084790</v>
      </c>
    </row>
    <row spans="1:3" r="7">
      <c r="A7" s="4" t="s">
        <v>104</v>
      </c>
      <c r="B7" s="5" t="n">
        <v>48352</v>
      </c>
      <c r="C7" s="5" t="n">
        <v>48141</v>
      </c>
    </row>
    <row spans="1:3" r="8">
      <c r="A8" s="4" t="s">
        <v>105</v>
      </c>
      <c r="B8" s="5" t="n">
        <v>274400</v>
      </c>
      <c r="C8" s="7" t="n">
        <v>181108</v>
      </c>
    </row>
    <row spans="1:3" r="9">
      <c r="A9" s="4" t="s">
        <v>106</v>
      </c>
      <c r="B9" s="5" t="n">
        <v>-6216</v>
      </c>
    </row>
    <row spans="1:3" r="10">
      <c r="A10" s="3" t="s">
        <v>107</v>
      </c>
    </row>
    <row spans="1:3" r="11">
      <c r="A11" s="4" t="s">
        <v>27</v>
      </c>
      <c r="B11" s="5" t="n">
        <v>29446</v>
      </c>
      <c r="C11" s="7" t="n">
        <v>599395</v>
      </c>
    </row>
    <row spans="1:3" r="12">
      <c r="A12" s="4" t="s">
        <v>108</v>
      </c>
      <c r="B12" s="5" t="n">
        <v>1991705</v>
      </c>
      <c r="C12" s="5" t="n">
        <v>1464659</v>
      </c>
    </row>
    <row spans="1:3" r="13">
      <c r="A13" s="4" t="s">
        <v>109</v>
      </c>
      <c r="B13" s="7" t="n">
        <v>-286891</v>
      </c>
      <c r="C13" s="5" t="n">
        <v>-3224025</v>
      </c>
    </row>
    <row spans="1:3" r="14">
      <c r="A14" s="4" t="s">
        <v>110</v>
      </c>
      <c r="C14" s="5" t="n">
        <v>374452</v>
      </c>
    </row>
    <row spans="1:3" r="15">
      <c r="A15" s="4" t="s">
        <v>111</v>
      </c>
      <c r="B15" s="7" t="n">
        <v>10366</v>
      </c>
      <c r="C15" s="5" t="n">
        <v>-5553</v>
      </c>
    </row>
    <row spans="1:3" r="16">
      <c r="A16" s="4" t="s">
        <v>30</v>
      </c>
      <c r="B16" s="5" t="n">
        <v>2838</v>
      </c>
      <c r="C16" s="5" t="n">
        <v>14859</v>
      </c>
    </row>
    <row spans="1:3" r="17">
      <c r="A17" s="4" t="s">
        <v>42</v>
      </c>
      <c r="B17" s="5" t="n">
        <v>894079</v>
      </c>
      <c r="C17" s="5" t="n">
        <v>-283743</v>
      </c>
    </row>
    <row spans="1:3" r="18">
      <c r="A18" s="4" t="s">
        <v>43</v>
      </c>
      <c r="B18" s="5" t="n">
        <v>-568800</v>
      </c>
      <c r="C18" s="5" t="n">
        <v>-381669</v>
      </c>
    </row>
    <row spans="1:3" r="19">
      <c r="A19" s="4" t="s">
        <v>45</v>
      </c>
      <c r="B19" s="5" t="n">
        <v>-266229</v>
      </c>
      <c r="C19" s="5" t="n">
        <v>38824</v>
      </c>
    </row>
    <row spans="1:3" r="20">
      <c r="A20" s="4" t="s">
        <v>46</v>
      </c>
      <c r="B20" s="5" t="n">
        <v>-476587</v>
      </c>
      <c r="C20" s="5" t="n">
        <v>-1154225</v>
      </c>
    </row>
    <row spans="1:3" r="21">
      <c r="A21" s="4" t="s">
        <v>44</v>
      </c>
      <c r="B21" s="5" t="n">
        <v>458219</v>
      </c>
      <c r="C21" s="5" t="n">
        <v>-1060826</v>
      </c>
    </row>
    <row spans="1:3" r="22">
      <c r="A22" s="4" t="s">
        <v>112</v>
      </c>
      <c r="B22" s="5" t="n">
        <v>8718200</v>
      </c>
      <c r="C22" s="5" t="n">
        <v>5310449</v>
      </c>
    </row>
    <row spans="1:3" r="23">
      <c r="A23" s="3" t="s">
        <v>113</v>
      </c>
    </row>
    <row spans="1:3" r="24">
      <c r="A24" s="4" t="s">
        <v>114</v>
      </c>
      <c r="B24" s="5" t="n">
        <v>-5616</v>
      </c>
      <c r="C24" s="5" t="n">
        <v>-6280015</v>
      </c>
    </row>
    <row spans="1:3" r="25">
      <c r="A25" s="4" t="s">
        <v>115</v>
      </c>
      <c r="B25" s="5" t="n">
        <v>-5616</v>
      </c>
      <c r="C25" s="5" t="n">
        <v>-6280015</v>
      </c>
    </row>
    <row spans="1:3" r="26">
      <c r="A26" s="3" t="s">
        <v>116</v>
      </c>
    </row>
    <row spans="1:3" r="27">
      <c r="A27" s="4" t="s">
        <v>117</v>
      </c>
      <c r="B27" s="5" t="n">
        <v>2944641</v>
      </c>
      <c r="C27" s="5" t="n">
        <v>2280242</v>
      </c>
    </row>
    <row spans="1:3" r="28">
      <c r="A28" s="4" t="s">
        <v>118</v>
      </c>
      <c r="B28" s="5" t="n">
        <v>-2781050</v>
      </c>
      <c r="C28" s="5" t="n">
        <v>-2280242</v>
      </c>
    </row>
    <row spans="1:3" r="29">
      <c r="A29" s="4" t="s">
        <v>119</v>
      </c>
      <c r="B29" s="5" t="n">
        <v>327182</v>
      </c>
      <c r="C29" s="5" t="n">
        <v>325749</v>
      </c>
    </row>
    <row spans="1:3" r="30">
      <c r="A30" s="4" t="s">
        <v>120</v>
      </c>
      <c r="B30" s="7" t="n">
        <v>-327182</v>
      </c>
      <c r="C30" s="5" t="n">
        <v>-325749</v>
      </c>
    </row>
    <row spans="1:3" r="31">
      <c r="A31" s="4" t="s">
        <v>121</v>
      </c>
      <c r="C31" s="5" t="n">
        <v>1623691</v>
      </c>
    </row>
    <row spans="1:3" r="32">
      <c r="A32" s="4" t="s">
        <v>122</v>
      </c>
      <c r="B32" s="7" t="n">
        <v>163591</v>
      </c>
      <c r="C32" s="5" t="n">
        <v>1623691</v>
      </c>
    </row>
    <row spans="1:3" r="33">
      <c r="A33" s="4" t="s">
        <v>123</v>
      </c>
      <c r="B33" s="5" t="n">
        <v>94996</v>
      </c>
      <c r="C33" s="5" t="n">
        <v>-2343</v>
      </c>
    </row>
    <row spans="1:3" r="34">
      <c r="A34" s="4" t="s">
        <v>124</v>
      </c>
      <c r="B34" s="5" t="n">
        <v>8971171</v>
      </c>
      <c r="C34" s="5" t="n">
        <v>651782</v>
      </c>
    </row>
    <row spans="1:3" r="35">
      <c r="A35" s="4" t="s">
        <v>125</v>
      </c>
      <c r="B35" s="5" t="n">
        <v>7835791</v>
      </c>
      <c r="C35" s="5" t="n">
        <v>1114873</v>
      </c>
    </row>
    <row spans="1:3" r="36">
      <c r="A36" s="4" t="s">
        <v>126</v>
      </c>
      <c r="B36" s="5" t="n">
        <v>16806962</v>
      </c>
      <c r="C36" s="5" t="n">
        <v>1766655</v>
      </c>
    </row>
    <row spans="1:3" r="37">
      <c r="A37" s="3" t="s">
        <v>127</v>
      </c>
    </row>
    <row spans="1:3" r="38">
      <c r="A38" s="4" t="s">
        <v>128</v>
      </c>
      <c r="B38" s="5" t="n">
        <v>113971</v>
      </c>
      <c r="C38" s="5" t="n">
        <v>117826</v>
      </c>
    </row>
    <row spans="1:3" r="39">
      <c r="A39" s="4" t="s">
        <v>129</v>
      </c>
      <c r="B39" s="7" t="n">
        <v>1439402</v>
      </c>
      <c r="C39" s="5" t="n">
        <v>2804773</v>
      </c>
    </row>
    <row spans="1:3" r="40">
      <c r="A40" s="3" t="s">
        <v>130</v>
      </c>
    </row>
    <row spans="1:3" r="41">
      <c r="A41" s="4" t="s">
        <v>131</v>
      </c>
      <c r="C41" s="5" t="n">
        <v>390060</v>
      </c>
    </row>
    <row spans="1:3" r="42">
      <c r="A42" s="4" t="s">
        <v>132</v>
      </c>
      <c r="C42" s="7" t="n">
        <v>181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34</v>
      </c>
      <c r="B1" s="2" t="s">
        <v>435</v>
      </c>
      <c r="C1" s="2" t="s">
        <v>2</v>
      </c>
      <c r="D1" s="2" t="s">
        <v>71</v>
      </c>
    </row>
    <row spans="1:4" r="2">
      <c r="A2" s="3" t="s">
        <v>436</v>
      </c>
    </row>
    <row spans="1:4" r="3">
      <c r="A3" s="4" t="s">
        <v>105</v>
      </c>
      <c r="C3" s="7" t="n">
        <v>274400</v>
      </c>
      <c r="D3" s="7" t="n">
        <v>181108</v>
      </c>
    </row>
    <row spans="1:4" r="4">
      <c r="A4" s="4" t="s">
        <v>437</v>
      </c>
    </row>
    <row spans="1:4" r="5">
      <c r="A5" s="3" t="s">
        <v>436</v>
      </c>
    </row>
    <row spans="1:4" r="6">
      <c r="A6" s="4" t="s">
        <v>438</v>
      </c>
      <c r="B6" s="5" t="n">
        <v>80000</v>
      </c>
    </row>
    <row spans="1:4" r="7">
      <c r="A7" s="4" t="s">
        <v>105</v>
      </c>
      <c r="B7" s="7" t="n">
        <v>274400</v>
      </c>
    </row>
    <row spans="1:4" r="8">
      <c r="A8" s="4" t="s">
        <v>439</v>
      </c>
    </row>
    <row spans="1:4" r="9">
      <c r="A9" s="3" t="s">
        <v>436</v>
      </c>
    </row>
    <row spans="1:4" r="10">
      <c r="A10" s="4" t="s">
        <v>438</v>
      </c>
      <c r="B10" s="5" t="n">
        <v>20000</v>
      </c>
    </row>
    <row spans="1:4" r="11">
      <c r="A11" s="4" t="s">
        <v>440</v>
      </c>
    </row>
    <row spans="1:4" r="12">
      <c r="A12" s="3" t="s">
        <v>436</v>
      </c>
    </row>
    <row spans="1:4" r="13">
      <c r="A13" s="4" t="s">
        <v>438</v>
      </c>
      <c r="B13" s="5" t="n">
        <v>18000</v>
      </c>
    </row>
    <row spans="1:4" r="14">
      <c r="A14" s="4" t="s">
        <v>441</v>
      </c>
    </row>
    <row spans="1:4" r="15">
      <c r="A15" s="3" t="s">
        <v>436</v>
      </c>
    </row>
    <row spans="1:4" r="16">
      <c r="A16" s="4" t="s">
        <v>438</v>
      </c>
      <c r="B16" s="5" t="n">
        <v>12000</v>
      </c>
    </row>
    <row spans="1:4" r="17">
      <c r="A17" s="4" t="s">
        <v>442</v>
      </c>
    </row>
    <row spans="1:4" r="18">
      <c r="A18" s="3" t="s">
        <v>436</v>
      </c>
    </row>
    <row spans="1:4" r="19">
      <c r="A19" s="4" t="s">
        <v>438</v>
      </c>
      <c r="B19" s="5" t="n">
        <v>3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8"/>
    <col customWidth="1" max="2" min="2" width="21"/>
  </cols>
  <sheetData>
    <row spans="1:2" r="1">
      <c r="A1" s="1" t="s">
        <v>443</v>
      </c>
      <c r="B1" s="2" t="s">
        <v>1</v>
      </c>
    </row>
    <row spans="1:2" r="2">
      <c r="B2" s="2" t="s">
        <v>298</v>
      </c>
    </row>
    <row spans="1:2" r="3">
      <c r="A3" s="3" t="s">
        <v>444</v>
      </c>
    </row>
    <row spans="1:2" r="4">
      <c r="A4" s="4" t="s">
        <v>445</v>
      </c>
      <c r="B4" s="7" t="n">
        <v>3294199</v>
      </c>
    </row>
    <row spans="1:2" r="5">
      <c r="A5" s="4" t="s">
        <v>446</v>
      </c>
      <c r="B5" s="5" t="n">
        <v>250258</v>
      </c>
    </row>
    <row spans="1:2" r="6">
      <c r="A6" s="4" t="s">
        <v>445</v>
      </c>
      <c r="B6" s="5" t="n">
        <v>3544457</v>
      </c>
    </row>
    <row spans="1:2" r="7">
      <c r="A7" s="4" t="s">
        <v>447</v>
      </c>
    </row>
    <row spans="1:2" r="8">
      <c r="A8" s="3" t="s">
        <v>444</v>
      </c>
    </row>
    <row spans="1:2" r="9">
      <c r="A9" s="4" t="s">
        <v>445</v>
      </c>
      <c r="B9" s="5" t="n">
        <v>922527</v>
      </c>
    </row>
    <row spans="1:2" r="10">
      <c r="A10" s="4" t="s">
        <v>446</v>
      </c>
      <c r="B10" s="5" t="n">
        <v>190983</v>
      </c>
    </row>
    <row spans="1:2" r="11">
      <c r="A11" s="4" t="s">
        <v>445</v>
      </c>
      <c r="B11" s="5" t="n">
        <v>1113510</v>
      </c>
    </row>
    <row spans="1:2" r="12">
      <c r="A12" s="4" t="s">
        <v>448</v>
      </c>
    </row>
    <row spans="1:2" r="13">
      <c r="A13" s="3" t="s">
        <v>444</v>
      </c>
    </row>
    <row spans="1:2" r="14">
      <c r="A14" s="4" t="s">
        <v>445</v>
      </c>
      <c r="B14" s="7" t="n">
        <v>1168796</v>
      </c>
    </row>
    <row spans="1:2" r="15">
      <c r="A15" s="4" t="s">
        <v>446</v>
      </c>
    </row>
    <row spans="1:2" r="16">
      <c r="A16" s="4" t="s">
        <v>445</v>
      </c>
      <c r="B16" s="7" t="n">
        <v>1168796</v>
      </c>
    </row>
    <row spans="1:2" r="17">
      <c r="A17" s="4" t="s">
        <v>449</v>
      </c>
    </row>
    <row spans="1:2" r="18">
      <c r="A18" s="3" t="s">
        <v>444</v>
      </c>
    </row>
    <row spans="1:2" r="19">
      <c r="A19" s="4" t="s">
        <v>445</v>
      </c>
      <c r="B19" s="5" t="n">
        <v>1202876</v>
      </c>
    </row>
    <row spans="1:2" r="20">
      <c r="A20" s="4" t="s">
        <v>446</v>
      </c>
      <c r="B20" s="5" t="n">
        <v>59275</v>
      </c>
    </row>
    <row spans="1:2" r="21">
      <c r="A21" s="4" t="s">
        <v>445</v>
      </c>
      <c r="B21" s="7" t="n">
        <v>12621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450</v>
      </c>
      <c r="B1" s="2" t="s">
        <v>1</v>
      </c>
    </row>
    <row spans="1:2" r="2">
      <c r="B2" s="2" t="s">
        <v>2</v>
      </c>
    </row>
    <row spans="1:2" r="3">
      <c r="A3" s="3" t="s">
        <v>451</v>
      </c>
    </row>
    <row spans="1:2" r="4">
      <c r="A4" s="4" t="s">
        <v>452</v>
      </c>
      <c r="B4" s="4" t="s">
        <v>453</v>
      </c>
    </row>
    <row spans="1:2" r="5">
      <c r="A5" s="4" t="s">
        <v>454</v>
      </c>
      <c r="B5" s="4" t="s">
        <v>455</v>
      </c>
    </row>
    <row spans="1:2" r="6">
      <c r="A6" s="4" t="s">
        <v>456</v>
      </c>
      <c r="B6"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 customWidth="1" max="7" min="7" width="14"/>
  </cols>
  <sheetData>
    <row spans="1:7" r="1">
      <c r="A1" s="1" t="s">
        <v>458</v>
      </c>
      <c r="C1" s="2" t="s">
        <v>70</v>
      </c>
      <c r="E1" s="2" t="s">
        <v>1</v>
      </c>
    </row>
    <row spans="1:7" r="2">
      <c r="C2" s="2" t="s">
        <v>2</v>
      </c>
      <c r="D2" s="2" t="s">
        <v>71</v>
      </c>
      <c r="E2" s="2" t="s">
        <v>2</v>
      </c>
      <c r="F2" s="2" t="s">
        <v>71</v>
      </c>
      <c r="G2" s="2" t="s">
        <v>23</v>
      </c>
    </row>
    <row spans="1:7" r="3">
      <c r="A3" s="3" t="s">
        <v>459</v>
      </c>
    </row>
    <row spans="1:7" r="4">
      <c r="A4" s="4" t="s">
        <v>460</v>
      </c>
      <c r="C4" s="7" t="n">
        <v>15190600</v>
      </c>
      <c r="D4" s="7" t="n">
        <v>17528018</v>
      </c>
      <c r="E4" s="7" t="n">
        <v>30837065</v>
      </c>
      <c r="F4" s="7" t="n">
        <v>35163289</v>
      </c>
    </row>
    <row spans="1:7" r="5">
      <c r="A5" s="4" t="s">
        <v>77</v>
      </c>
      <c r="C5" s="5" t="n">
        <v>2070007</v>
      </c>
      <c r="D5" s="5" t="n">
        <v>2119516</v>
      </c>
      <c r="E5" s="5" t="n">
        <v>4144514</v>
      </c>
      <c r="F5" s="5" t="n">
        <v>4084790</v>
      </c>
    </row>
    <row spans="1:7" r="6">
      <c r="A6" s="4" t="s">
        <v>84</v>
      </c>
      <c r="C6" s="5" t="n">
        <v>56628</v>
      </c>
      <c r="D6" s="5" t="n">
        <v>60099</v>
      </c>
      <c r="E6" s="5" t="n">
        <v>113971</v>
      </c>
      <c r="F6" s="5" t="n">
        <v>117826</v>
      </c>
    </row>
    <row spans="1:7" r="7">
      <c r="A7" s="4" t="s">
        <v>461</v>
      </c>
      <c r="C7" s="5" t="n">
        <v>1226570</v>
      </c>
      <c r="D7" s="5" t="n">
        <v>2217904</v>
      </c>
      <c r="E7" s="5" t="n">
        <v>2469004</v>
      </c>
      <c r="F7" s="5" t="n">
        <v>4614262</v>
      </c>
    </row>
    <row spans="1:7" r="8">
      <c r="A8" s="4" t="s">
        <v>462</v>
      </c>
      <c r="C8" s="5" t="n">
        <v>66467716</v>
      </c>
      <c r="E8" s="5" t="n">
        <v>66467716</v>
      </c>
      <c r="G8" s="7" t="n">
        <v>70051137</v>
      </c>
    </row>
    <row spans="1:7" r="9">
      <c r="A9" s="4" t="s">
        <v>463</v>
      </c>
      <c r="C9" s="5" t="n">
        <v>66467716</v>
      </c>
      <c r="E9" s="5" t="n">
        <v>66467716</v>
      </c>
      <c r="G9" s="5" t="n">
        <v>70051137</v>
      </c>
    </row>
    <row spans="1:7" r="10">
      <c r="A10" s="4" t="s">
        <v>464</v>
      </c>
    </row>
    <row spans="1:7" r="11">
      <c r="A11" s="3" t="s">
        <v>459</v>
      </c>
    </row>
    <row spans="1:7" r="12">
      <c r="A12" s="4" t="s">
        <v>460</v>
      </c>
      <c r="C12" s="5" t="n">
        <v>2999002</v>
      </c>
      <c r="D12" s="5" t="n">
        <v>7849812</v>
      </c>
      <c r="E12" s="5" t="n">
        <v>10272614</v>
      </c>
      <c r="F12" s="5" t="n">
        <v>16106945</v>
      </c>
    </row>
    <row spans="1:7" r="13">
      <c r="A13" s="4" t="s">
        <v>77</v>
      </c>
      <c r="C13" s="5" t="n">
        <v>703626</v>
      </c>
      <c r="D13" s="5" t="n">
        <v>1207337</v>
      </c>
      <c r="E13" s="5" t="n">
        <v>1402067</v>
      </c>
      <c r="F13" s="5" t="n">
        <v>2424395</v>
      </c>
    </row>
    <row spans="1:7" r="14">
      <c r="A14" s="4" t="s">
        <v>84</v>
      </c>
      <c r="C14" s="5" t="n">
        <v>6901</v>
      </c>
      <c r="D14" s="5" t="n">
        <v>22638</v>
      </c>
      <c r="E14" s="5" t="n">
        <v>15005</v>
      </c>
      <c r="F14" s="5" t="n">
        <v>45203</v>
      </c>
    </row>
    <row spans="1:7" r="15">
      <c r="A15" s="4" t="s">
        <v>461</v>
      </c>
      <c r="C15" s="5" t="n">
        <v>-25075</v>
      </c>
      <c r="D15" s="5" t="n">
        <v>1044684</v>
      </c>
      <c r="E15" s="5" t="n">
        <v>588588</v>
      </c>
      <c r="F15" s="5" t="n">
        <v>2274120</v>
      </c>
    </row>
    <row spans="1:7" r="16">
      <c r="A16" s="4" t="s">
        <v>462</v>
      </c>
      <c r="B16" s="4" t="s">
        <v>465</v>
      </c>
      <c r="C16" s="5" t="n">
        <v>21383333</v>
      </c>
      <c r="E16" s="5" t="n">
        <v>21383333</v>
      </c>
      <c r="G16" s="5" t="n">
        <v>38937371</v>
      </c>
    </row>
    <row spans="1:7" r="17">
      <c r="A17" s="4" t="s">
        <v>466</v>
      </c>
    </row>
    <row spans="1:7" r="18">
      <c r="A18" s="3" t="s">
        <v>459</v>
      </c>
    </row>
    <row spans="1:7" r="19">
      <c r="A19" s="4" t="s">
        <v>460</v>
      </c>
      <c r="C19" s="5" t="n">
        <v>8612954</v>
      </c>
      <c r="D19" s="5" t="n">
        <v>9678206</v>
      </c>
      <c r="E19" s="5" t="n">
        <v>15136306</v>
      </c>
      <c r="F19" s="5" t="n">
        <v>19056344</v>
      </c>
    </row>
    <row spans="1:7" r="20">
      <c r="A20" s="4" t="s">
        <v>77</v>
      </c>
      <c r="C20" s="5" t="n">
        <v>859913</v>
      </c>
      <c r="D20" s="5" t="n">
        <v>744192</v>
      </c>
      <c r="E20" s="5" t="n">
        <v>1721997</v>
      </c>
      <c r="F20" s="5" t="n">
        <v>1492408</v>
      </c>
    </row>
    <row spans="1:7" r="21">
      <c r="A21" s="4" t="s">
        <v>84</v>
      </c>
      <c r="C21" s="5" t="n">
        <v>36255</v>
      </c>
      <c r="D21" s="5" t="n">
        <v>37461</v>
      </c>
      <c r="E21" s="5" t="n">
        <v>71913</v>
      </c>
      <c r="F21" s="5" t="n">
        <v>72623</v>
      </c>
    </row>
    <row spans="1:7" r="22">
      <c r="A22" s="4" t="s">
        <v>461</v>
      </c>
      <c r="C22" s="5" t="n">
        <v>1161616</v>
      </c>
      <c r="D22" s="7" t="n">
        <v>1328042</v>
      </c>
      <c r="E22" s="5" t="n">
        <v>1909832</v>
      </c>
      <c r="F22" s="7" t="n">
        <v>2673598</v>
      </c>
    </row>
    <row spans="1:7" r="23">
      <c r="A23" s="4" t="s">
        <v>462</v>
      </c>
      <c r="C23" s="5" t="n">
        <v>29217971</v>
      </c>
      <c r="E23" s="5" t="n">
        <v>29217971</v>
      </c>
      <c r="G23" s="7" t="n">
        <v>30691226</v>
      </c>
    </row>
    <row spans="1:7" r="24">
      <c r="A24" s="4" t="s">
        <v>467</v>
      </c>
    </row>
    <row spans="1:7" r="25">
      <c r="A25" s="3" t="s">
        <v>459</v>
      </c>
    </row>
    <row spans="1:7" r="26">
      <c r="A26" s="4" t="s">
        <v>460</v>
      </c>
      <c r="C26" s="5" t="n">
        <v>3578644</v>
      </c>
      <c r="E26" s="5" t="n">
        <v>5428145</v>
      </c>
    </row>
    <row spans="1:7" r="27">
      <c r="A27" s="4" t="s">
        <v>77</v>
      </c>
      <c r="C27" s="5" t="n">
        <v>506468</v>
      </c>
      <c r="E27" s="5" t="n">
        <v>1020450</v>
      </c>
    </row>
    <row spans="1:7" r="28">
      <c r="A28" s="4" t="s">
        <v>84</v>
      </c>
      <c r="C28" s="5" t="n">
        <v>13472</v>
      </c>
      <c r="E28" s="5" t="n">
        <v>27053</v>
      </c>
    </row>
    <row spans="1:7" r="29">
      <c r="A29" s="4" t="s">
        <v>461</v>
      </c>
      <c r="C29" s="5" t="n">
        <v>159435</v>
      </c>
      <c r="E29" s="5" t="n">
        <v>385864</v>
      </c>
    </row>
    <row spans="1:7" r="30">
      <c r="A30" s="4" t="s">
        <v>462</v>
      </c>
      <c r="B30" s="4" t="s">
        <v>465</v>
      </c>
      <c r="C30" s="5" t="n">
        <v>15440424</v>
      </c>
      <c r="E30" s="5" t="n">
        <v>15440424</v>
      </c>
    </row>
    <row spans="1:7" r="31">
      <c r="A31" s="4" t="s">
        <v>468</v>
      </c>
    </row>
    <row spans="1:7" r="32">
      <c r="A32" s="3" t="s">
        <v>459</v>
      </c>
    </row>
    <row spans="1:7" r="33">
      <c r="A33" s="4" t="s">
        <v>462</v>
      </c>
      <c r="C33" s="7" t="n">
        <v>425988</v>
      </c>
      <c r="E33" s="7" t="n">
        <v>425988</v>
      </c>
      <c r="G33" s="7" t="n">
        <v>422540</v>
      </c>
    </row>
    <row spans="1:7" r="34">
      <c r="A34" s="4" t="s">
        <v>469</v>
      </c>
    </row>
    <row spans="1:7" r="35">
      <c r="A35" s="3" t="s">
        <v>459</v>
      </c>
    </row>
    <row spans="1:7" r="36">
      <c r="A36" s="4" t="s">
        <v>77</v>
      </c>
      <c r="B36" s="4" t="s">
        <v>470</v>
      </c>
      <c r="D36" s="7" t="n">
        <v>167987</v>
      </c>
      <c r="F36" s="7" t="n">
        <v>167987</v>
      </c>
    </row>
    <row spans="1:7" r="37">
      <c r="A37" s="4" t="s">
        <v>461</v>
      </c>
      <c r="B37" s="4" t="s">
        <v>471</v>
      </c>
      <c r="C37" s="7" t="n">
        <v>-69406</v>
      </c>
      <c r="D37" s="7" t="n">
        <v>-154822</v>
      </c>
      <c r="E37" s="7" t="n">
        <v>-415280</v>
      </c>
      <c r="F37" s="7" t="n">
        <v>-333456</v>
      </c>
    </row>
    <row spans="1:7" r="38">
      <c r="A38" s="4" t="s">
        <v>290</v>
      </c>
    </row>
    <row spans="1:7" r="39">
      <c r="A39" s="3" t="s">
        <v>459</v>
      </c>
    </row>
    <row spans="1:7" r="40">
      <c r="A40" s="4" t="s">
        <v>463</v>
      </c>
      <c r="C40" s="7" t="n">
        <v>66467716</v>
      </c>
      <c r="E40" s="7" t="n">
        <v>66467716</v>
      </c>
      <c r="G40" s="7" t="n">
        <v>70051137</v>
      </c>
    </row>
    <row spans="1:7" r="41">
      <c r="A41" s="4" t="s">
        <v>287</v>
      </c>
    </row>
    <row spans="1:7" r="42">
      <c r="A42" s="3" t="s">
        <v>459</v>
      </c>
    </row>
    <row spans="1:7" r="43">
      <c r="A43" s="4" t="s">
        <v>463</v>
      </c>
    </row>
    <row spans="1:7" r="44">
      <c r="A44" t="n"/>
    </row>
    <row spans="1:7" r="45">
      <c r="A45" s="4" t="s">
        <v>465</v>
      </c>
      <c r="B45" s="4" t="s">
        <v>472</v>
      </c>
    </row>
    <row spans="1:7" r="46">
      <c r="A46" s="4" t="s">
        <v>470</v>
      </c>
      <c r="B46" s="4" t="s">
        <v>473</v>
      </c>
    </row>
    <row spans="1:7" r="47">
      <c r="A47" s="4" t="s">
        <v>471</v>
      </c>
      <c r="B47" s="4" t="s">
        <v>474</v>
      </c>
    </row>
  </sheetData>
  <mergeCells count="7">
    <mergeCell ref="A1:B2"/>
    <mergeCell ref="C1:D1"/>
    <mergeCell ref="E1:F1"/>
    <mergeCell ref="A44:F44"/>
    <mergeCell ref="B45:F45"/>
    <mergeCell ref="B46:F46"/>
    <mergeCell ref="B47:F4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s="1" t="s">
        <v>475</v>
      </c>
      <c r="B1" s="2" t="s">
        <v>70</v>
      </c>
      <c r="D1" s="2" t="s">
        <v>1</v>
      </c>
    </row>
    <row spans="1:5" r="2">
      <c r="B2" s="2" t="s">
        <v>2</v>
      </c>
      <c r="C2" s="2" t="s">
        <v>71</v>
      </c>
      <c r="D2" s="2" t="s">
        <v>2</v>
      </c>
      <c r="E2" s="2" t="s">
        <v>71</v>
      </c>
    </row>
    <row spans="1:5" r="3">
      <c r="A3" s="3" t="s">
        <v>476</v>
      </c>
    </row>
    <row spans="1:5" r="4">
      <c r="A4" s="4" t="s">
        <v>477</v>
      </c>
      <c r="B4" s="5" t="n">
        <v>3</v>
      </c>
      <c r="C4" s="5" t="n">
        <v>2</v>
      </c>
      <c r="D4" s="5" t="n">
        <v>3</v>
      </c>
      <c r="E4" s="5"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r="A1" s="1" t="s">
        <v>478</v>
      </c>
      <c r="B1" s="2" t="s">
        <v>70</v>
      </c>
      <c r="D1" s="2" t="s">
        <v>1</v>
      </c>
    </row>
    <row spans="1:5" r="2">
      <c r="B2" s="2" t="s">
        <v>2</v>
      </c>
      <c r="C2" s="2" t="s">
        <v>71</v>
      </c>
      <c r="D2" s="2" t="s">
        <v>2</v>
      </c>
      <c r="E2" s="2" t="s">
        <v>71</v>
      </c>
    </row>
    <row spans="1:5" r="3">
      <c r="A3" s="3" t="s">
        <v>479</v>
      </c>
    </row>
    <row spans="1:5" r="4">
      <c r="A4" s="4" t="s">
        <v>480</v>
      </c>
      <c r="B4" s="4" t="s">
        <v>481</v>
      </c>
      <c r="C4" s="4" t="s">
        <v>481</v>
      </c>
      <c r="D4" s="4" t="s">
        <v>481</v>
      </c>
      <c r="E4" s="4" t="s">
        <v>481</v>
      </c>
    </row>
    <row spans="1:5" r="5">
      <c r="A5" s="4" t="s">
        <v>482</v>
      </c>
    </row>
    <row spans="1:5" r="6">
      <c r="A6" s="3" t="s">
        <v>479</v>
      </c>
    </row>
    <row spans="1:5" r="7">
      <c r="A7" s="4" t="s">
        <v>480</v>
      </c>
      <c r="B7" s="4" t="s">
        <v>483</v>
      </c>
      <c r="D7" s="4" t="s">
        <v>481</v>
      </c>
    </row>
    <row spans="1:5" r="8">
      <c r="A8" t="n"/>
    </row>
    <row spans="1:5" r="9">
      <c r="A9" s="4" t="s">
        <v>465</v>
      </c>
      <c r="B9" s="4" t="s">
        <v>484</v>
      </c>
    </row>
  </sheetData>
  <mergeCells count="5">
    <mergeCell ref="A1:A2"/>
    <mergeCell ref="B1:C1"/>
    <mergeCell ref="D1:E1"/>
    <mergeCell ref="A8:E8"/>
    <mergeCell ref="B9:E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s="1" t="s">
        <v>485</v>
      </c>
      <c r="B1" s="2" t="s">
        <v>70</v>
      </c>
      <c r="D1" s="2" t="s">
        <v>1</v>
      </c>
    </row>
    <row spans="1:5" r="2">
      <c r="B2" s="2" t="s">
        <v>2</v>
      </c>
      <c r="C2" s="2" t="s">
        <v>71</v>
      </c>
      <c r="D2" s="2" t="s">
        <v>2</v>
      </c>
      <c r="E2" s="2" t="s">
        <v>71</v>
      </c>
    </row>
    <row spans="1:5" r="3">
      <c r="A3" s="3" t="s">
        <v>273</v>
      </c>
    </row>
    <row spans="1:5" r="4">
      <c r="A4" s="4" t="s">
        <v>486</v>
      </c>
      <c r="B4" s="4" t="s">
        <v>481</v>
      </c>
      <c r="C4" s="4" t="s">
        <v>481</v>
      </c>
      <c r="D4" s="4" t="s">
        <v>481</v>
      </c>
      <c r="E4" s="4" t="s">
        <v>481</v>
      </c>
    </row>
    <row spans="1:5" r="5">
      <c r="A5" s="4" t="s">
        <v>487</v>
      </c>
    </row>
    <row spans="1:5" r="6">
      <c r="A6" s="3" t="s">
        <v>273</v>
      </c>
    </row>
    <row spans="1:5" r="7">
      <c r="A7" s="4" t="s">
        <v>486</v>
      </c>
      <c r="C7" s="4" t="s">
        <v>488</v>
      </c>
      <c r="E7" s="4" t="s">
        <v>489</v>
      </c>
    </row>
    <row spans="1:5" r="8">
      <c r="A8" s="4" t="s">
        <v>490</v>
      </c>
    </row>
    <row spans="1:5" r="9">
      <c r="A9" s="3" t="s">
        <v>273</v>
      </c>
    </row>
    <row spans="1:5" r="10">
      <c r="A10" s="4" t="s">
        <v>486</v>
      </c>
      <c r="B10" s="4" t="s">
        <v>491</v>
      </c>
      <c r="C10" s="4" t="s">
        <v>489</v>
      </c>
      <c r="D10" s="4" t="s">
        <v>492</v>
      </c>
      <c r="E10" s="4" t="s">
        <v>493</v>
      </c>
    </row>
    <row spans="1:5" r="11">
      <c r="A11" s="4" t="s">
        <v>494</v>
      </c>
    </row>
    <row spans="1:5" r="12">
      <c r="A12" s="3" t="s">
        <v>273</v>
      </c>
    </row>
    <row spans="1:5" r="13">
      <c r="A13" s="4" t="s">
        <v>486</v>
      </c>
      <c r="C13" s="4" t="s">
        <v>489</v>
      </c>
      <c r="D13" s="4" t="s">
        <v>495</v>
      </c>
      <c r="E13" s="4" t="s">
        <v>496</v>
      </c>
    </row>
    <row spans="1:5" r="14">
      <c r="A14" t="n"/>
    </row>
    <row spans="1:5" r="15">
      <c r="A15" s="4" t="s">
        <v>465</v>
      </c>
      <c r="B15" s="4" t="s">
        <v>484</v>
      </c>
    </row>
  </sheetData>
  <mergeCells count="5">
    <mergeCell ref="A1:A2"/>
    <mergeCell ref="B1:C1"/>
    <mergeCell ref="D1:E1"/>
    <mergeCell ref="A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26"/>
    <col customWidth="1" max="5" min="5" width="14"/>
    <col customWidth="1" max="6" min="6" width="28"/>
  </cols>
  <sheetData>
    <row spans="1:6" r="1">
      <c r="A1" s="1" t="s">
        <v>497</v>
      </c>
      <c r="B1" s="2" t="s">
        <v>70</v>
      </c>
      <c r="D1" s="2" t="s">
        <v>1</v>
      </c>
      <c r="F1" s="2" t="s">
        <v>276</v>
      </c>
    </row>
    <row spans="1:6" r="2">
      <c r="B2" s="2" t="s">
        <v>2</v>
      </c>
      <c r="C2" s="2" t="s">
        <v>71</v>
      </c>
      <c r="D2" s="2" t="s">
        <v>2</v>
      </c>
      <c r="E2" s="2" t="s">
        <v>71</v>
      </c>
      <c r="F2" s="2" t="s">
        <v>23</v>
      </c>
    </row>
    <row spans="1:6" r="3">
      <c r="A3" s="4" t="s">
        <v>498</v>
      </c>
    </row>
    <row spans="1:6" r="4">
      <c r="A4" s="3" t="s">
        <v>499</v>
      </c>
    </row>
    <row spans="1:6" r="5">
      <c r="A5" s="4" t="s">
        <v>480</v>
      </c>
      <c r="B5" s="4" t="s">
        <v>481</v>
      </c>
      <c r="C5" s="4" t="s">
        <v>481</v>
      </c>
      <c r="D5" s="4" t="s">
        <v>481</v>
      </c>
      <c r="E5" s="4" t="s">
        <v>481</v>
      </c>
    </row>
    <row spans="1:6" r="6">
      <c r="A6" s="4" t="s">
        <v>500</v>
      </c>
    </row>
    <row spans="1:6" r="7">
      <c r="A7" s="3" t="s">
        <v>499</v>
      </c>
    </row>
    <row spans="1:6" r="8">
      <c r="A8" s="4" t="s">
        <v>480</v>
      </c>
      <c r="D8" s="4" t="s">
        <v>501</v>
      </c>
      <c r="F8" s="4" t="s">
        <v>502</v>
      </c>
    </row>
    <row spans="1:6" r="9">
      <c r="A9" s="4" t="s">
        <v>503</v>
      </c>
    </row>
    <row spans="1:6" r="10">
      <c r="A10" s="3" t="s">
        <v>499</v>
      </c>
    </row>
    <row spans="1:6" r="11">
      <c r="A11" s="4" t="s">
        <v>480</v>
      </c>
      <c r="B11" s="4" t="s">
        <v>481</v>
      </c>
      <c r="C11" s="4" t="s">
        <v>481</v>
      </c>
      <c r="D11" s="4" t="s">
        <v>481</v>
      </c>
      <c r="E11" s="4" t="s">
        <v>481</v>
      </c>
    </row>
    <row spans="1:6" r="12">
      <c r="A12" s="4" t="s">
        <v>504</v>
      </c>
    </row>
    <row spans="1:6" r="13">
      <c r="A13" s="3" t="s">
        <v>499</v>
      </c>
    </row>
    <row spans="1:6" r="14">
      <c r="A14" s="4" t="s">
        <v>505</v>
      </c>
      <c r="D14" s="4" t="s">
        <v>506</v>
      </c>
      <c r="F14" s="4" t="s">
        <v>507</v>
      </c>
    </row>
    <row spans="1:6" r="15">
      <c r="A15" s="4" t="s">
        <v>480</v>
      </c>
      <c r="D15" s="4" t="s">
        <v>508</v>
      </c>
      <c r="F15" s="4" t="s">
        <v>5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r="A1" s="1" t="s">
        <v>510</v>
      </c>
      <c r="B1" s="2" t="s">
        <v>1</v>
      </c>
    </row>
    <row spans="1:3" r="2">
      <c r="B2" s="2" t="s">
        <v>2</v>
      </c>
      <c r="C2" s="2" t="s">
        <v>23</v>
      </c>
    </row>
    <row spans="1:3" r="3">
      <c r="A3" s="3" t="s">
        <v>511</v>
      </c>
    </row>
    <row spans="1:3" r="4">
      <c r="A4" s="4" t="s">
        <v>512</v>
      </c>
      <c r="B4" s="4" t="s">
        <v>513</v>
      </c>
    </row>
    <row spans="1:3" r="5">
      <c r="A5" s="4" t="s">
        <v>514</v>
      </c>
      <c r="B5" s="7" t="n">
        <v>100206000</v>
      </c>
      <c r="C5" s="7" t="n">
        <v>9651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5"/>
  </cols>
  <sheetData>
    <row spans="1:3" r="1">
      <c r="A1" s="1" t="s">
        <v>515</v>
      </c>
      <c r="B1" s="2" t="s">
        <v>516</v>
      </c>
      <c r="C1" s="2" t="s">
        <v>517</v>
      </c>
    </row>
    <row spans="1:3" r="2">
      <c r="A2" s="4" t="s">
        <v>518</v>
      </c>
    </row>
    <row spans="1:3" r="3">
      <c r="A3" s="3" t="s">
        <v>519</v>
      </c>
    </row>
    <row spans="1:3" r="4">
      <c r="A4" s="4" t="s">
        <v>520</v>
      </c>
      <c r="B4" s="7" t="n">
        <v>8370</v>
      </c>
    </row>
    <row spans="1:3" r="5">
      <c r="A5" s="4" t="s">
        <v>520</v>
      </c>
      <c r="B5" s="5" t="n">
        <v>4000</v>
      </c>
    </row>
    <row spans="1:3" r="6">
      <c r="A6" s="4" t="s">
        <v>521</v>
      </c>
      <c r="B6" s="7" t="n">
        <v>2790</v>
      </c>
    </row>
    <row spans="1:3" r="7">
      <c r="A7" s="4" t="s">
        <v>522</v>
      </c>
    </row>
    <row spans="1:3" r="8">
      <c r="A8" s="3" t="s">
        <v>519</v>
      </c>
    </row>
    <row spans="1:3" r="9">
      <c r="A9" s="4" t="s">
        <v>523</v>
      </c>
      <c r="C9" s="7" t="n">
        <v>821180</v>
      </c>
    </row>
    <row spans="1:3" r="10">
      <c r="A10" s="4" t="s">
        <v>524</v>
      </c>
      <c r="C10" s="4" t="s">
        <v>525</v>
      </c>
    </row>
    <row spans="1:3" r="11">
      <c r="A11" s="4" t="s">
        <v>393</v>
      </c>
      <c r="C11" s="4" t="s">
        <v>5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s="1" t="s">
        <v>133</v>
      </c>
      <c r="B1" s="2" t="s">
        <v>1</v>
      </c>
    </row>
    <row spans="1:2" r="2">
      <c r="B2" s="2" t="s">
        <v>2</v>
      </c>
    </row>
    <row spans="1:2" r="3">
      <c r="A3" s="3" t="s">
        <v>134</v>
      </c>
    </row>
    <row spans="1:2" r="4">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37</v>
      </c>
      <c r="B1" s="2" t="s">
        <v>1</v>
      </c>
    </row>
    <row spans="1:2" r="2">
      <c r="B2" s="2" t="s">
        <v>2</v>
      </c>
    </row>
    <row spans="1:2" r="3">
      <c r="A3" s="3" t="s">
        <v>138</v>
      </c>
    </row>
    <row spans="1:2" r="4">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09</v>
      </c>
      <c r="B1" s="2" t="s">
        <v>1</v>
      </c>
    </row>
    <row spans="1:2" r="2">
      <c r="B2" s="2" t="s">
        <v>2</v>
      </c>
    </row>
    <row spans="1:2" r="3">
      <c r="A3" s="3" t="s">
        <v>141</v>
      </c>
    </row>
    <row spans="1:2" r="4">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4</v>
      </c>
      <c r="B1" s="2" t="s">
        <v>1</v>
      </c>
    </row>
    <row spans="1:2" r="2">
      <c r="B2" s="2" t="s">
        <v>2</v>
      </c>
    </row>
    <row spans="1:2" r="3">
      <c r="A3" s="3" t="s">
        <v>145</v>
      </c>
    </row>
    <row spans="1:2" r="4">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Unaudited Condensed Consolidate</vt:lpstr>
      <vt:lpstr>Unaudited Condensed Consolidat5</vt:lpstr>
      <vt:lpstr>Organization and Summary of Sig</vt:lpstr>
      <vt:lpstr>Accounts Receivable</vt:lpstr>
      <vt:lpstr>Inventories</vt:lpstr>
      <vt:lpstr>Property and Equipment</vt:lpstr>
      <vt:lpstr>Land Use Rights</vt:lpstr>
      <vt:lpstr>Equipment Held for Sale</vt:lpstr>
      <vt:lpstr>Short-Term Bank Loans</vt:lpstr>
      <vt:lpstr>Bank Acceptance Notes Payable</vt:lpstr>
      <vt:lpstr>Accrued Expenses</vt:lpstr>
      <vt:lpstr>Stockholders' Equity</vt:lpstr>
      <vt:lpstr>Statutory Reserve</vt:lpstr>
      <vt:lpstr>Segment Information</vt:lpstr>
      <vt:lpstr>Concentrations</vt:lpstr>
      <vt:lpstr>Restricted Net Assets</vt:lpstr>
      <vt:lpstr>Subsequent Events</vt:lpstr>
      <vt:lpstr>Organization and Summary of S21</vt:lpstr>
      <vt:lpstr>Organization and Summary of S22</vt:lpstr>
      <vt:lpstr>Accounts Receivable (Tables)</vt:lpstr>
      <vt:lpstr>Inventories (Tables)</vt:lpstr>
      <vt:lpstr>Property and Equipment (Tables)</vt:lpstr>
      <vt:lpstr>Land Use Rights (Tables)</vt:lpstr>
      <vt:lpstr>Short-Term Bank Loans (Tables)</vt:lpstr>
      <vt:lpstr>Bank Acceptance Notes Payable (</vt:lpstr>
      <vt:lpstr>Accrued Expenses (Tables)</vt:lpstr>
      <vt:lpstr>Statutory Reserve (Tables)</vt:lpstr>
      <vt:lpstr>Segment Information (Tables)</vt:lpstr>
      <vt:lpstr>Concentrations (Tables)</vt:lpstr>
      <vt:lpstr>Organization and Summary of S33</vt:lpstr>
      <vt:lpstr>Organization and Summary of S34</vt:lpstr>
      <vt:lpstr>Organization and Summary of S35</vt:lpstr>
      <vt:lpstr>Organization and Summary of S36</vt:lpstr>
      <vt:lpstr>Accounts Receivable (Details)</vt:lpstr>
      <vt:lpstr>Inventories (Details)</vt:lpstr>
      <vt:lpstr>Property and Equipment (Details</vt:lpstr>
      <vt:lpstr>Property and Equipment (Detai40</vt:lpstr>
      <vt:lpstr>Land Use Rights (Details)</vt:lpstr>
      <vt:lpstr>Land Use Rights (Details 1)</vt:lpstr>
      <vt:lpstr>Land Use Rights (Details Textua</vt:lpstr>
      <vt:lpstr>Equipment Held for Sale (Detail</vt:lpstr>
      <vt:lpstr>Short-Term Bank Loans (Details)</vt:lpstr>
      <vt:lpstr>Short-Term Bank Loans (Details </vt:lpstr>
      <vt:lpstr>Bank Acceptance Notes Payable47</vt:lpstr>
      <vt:lpstr>Bank Acceptance Notes Payable48</vt:lpstr>
      <vt:lpstr>Accrued Expenses (Details)</vt:lpstr>
      <vt:lpstr>Stockholders' Equity (Details)</vt:lpstr>
      <vt:lpstr>Statutory Reserve (Details)</vt:lpstr>
      <vt:lpstr>Statutory Reserve (Details Text</vt:lpstr>
      <vt:lpstr>Segment Information (Details)</vt:lpstr>
      <vt:lpstr>Segment Information (Details Te</vt:lpstr>
      <vt:lpstr>Concentrations (Details)</vt:lpstr>
      <vt:lpstr>Concentrations (Details 1)</vt:lpstr>
      <vt:lpstr>Concentrations (Details Textual</vt:lpstr>
      <vt:lpstr>Restricted Net Asse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1:11Z</dcterms:created>
  <dcterms:modified xmlns:dcterms="http://purl.org/dc/terms/" xmlns:xsi="http://www.w3.org/2001/XMLSchema-instance" xsi:type="dcterms:W3CDTF">2015-08-14T07:21:11Z</dcterms:modified>
  <dc:title xmlns:dc="http://purl.org/dc/elements/1.1/">Untitled</dc:title>
  <dc:description xmlns:dc="http://purl.org/dc/elements/1.1/"/>
  <dc:subject xmlns:dc="http://purl.org/dc/elements/1.1/"/>
  <cp:keywords/>
  <cp:category/>
</cp:coreProperties>
</file>